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Interim " sheetId="2" state="visible" r:id="rId2"/>
    <sheet xmlns:r="http://schemas.openxmlformats.org/officeDocument/2006/relationships" name="Consolidated Condensed Interi_2" sheetId="3" state="visible" r:id="rId3"/>
    <sheet xmlns:r="http://schemas.openxmlformats.org/officeDocument/2006/relationships" name="Consolidated Condensed Interi_3" sheetId="4" state="visible" r:id="rId4"/>
    <sheet xmlns:r="http://schemas.openxmlformats.org/officeDocument/2006/relationships" name="Consolidated Condensed Interi_4" sheetId="5" state="visible" r:id="rId5"/>
    <sheet xmlns:r="http://schemas.openxmlformats.org/officeDocument/2006/relationships" name="Consolidated Condensed Interi_5"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Investment in Asia Pacific Mini" sheetId="9" state="visible" r:id="rId9"/>
    <sheet xmlns:r="http://schemas.openxmlformats.org/officeDocument/2006/relationships" name="Equipment" sheetId="10" state="visible" r:id="rId10"/>
    <sheet xmlns:r="http://schemas.openxmlformats.org/officeDocument/2006/relationships" name="Oil and Gas Properties, Full Co" sheetId="11" state="visible" r:id="rId11"/>
    <sheet xmlns:r="http://schemas.openxmlformats.org/officeDocument/2006/relationships" name="Rights to the Acquisition of Mi" sheetId="12" state="visible" r:id="rId12"/>
    <sheet xmlns:r="http://schemas.openxmlformats.org/officeDocument/2006/relationships" name="Accounts Payable and Accrued Li"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Long Term Notes Payable" sheetId="16" state="visible" r:id="rId16"/>
    <sheet xmlns:r="http://schemas.openxmlformats.org/officeDocument/2006/relationships" name="Asset Retirement Obligation" sheetId="17" state="visible" r:id="rId17"/>
    <sheet xmlns:r="http://schemas.openxmlformats.org/officeDocument/2006/relationships" name="Share Capital" sheetId="18" state="visible" r:id="rId18"/>
    <sheet xmlns:r="http://schemas.openxmlformats.org/officeDocument/2006/relationships" name="Proposed Transaction" sheetId="19" state="visible" r:id="rId19"/>
    <sheet xmlns:r="http://schemas.openxmlformats.org/officeDocument/2006/relationships" name="Financial Instruments and Fair " sheetId="20" state="visible" r:id="rId20"/>
    <sheet xmlns:r="http://schemas.openxmlformats.org/officeDocument/2006/relationships" name="Segmented Information"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Equipment (Tables)" sheetId="25" state="visible" r:id="rId25"/>
    <sheet xmlns:r="http://schemas.openxmlformats.org/officeDocument/2006/relationships" name="Oil and Gas Properties, Full _2" sheetId="26" state="visible" r:id="rId26"/>
    <sheet xmlns:r="http://schemas.openxmlformats.org/officeDocument/2006/relationships" name="Accounts Payable and Accrued _2" sheetId="27" state="visible" r:id="rId27"/>
    <sheet xmlns:r="http://schemas.openxmlformats.org/officeDocument/2006/relationships" name="Related Party Transactions (Tab" sheetId="28" state="visible" r:id="rId28"/>
    <sheet xmlns:r="http://schemas.openxmlformats.org/officeDocument/2006/relationships" name="Asset Retirement Obligation (Ta" sheetId="29" state="visible" r:id="rId29"/>
    <sheet xmlns:r="http://schemas.openxmlformats.org/officeDocument/2006/relationships" name="Share Capital (Tables)" sheetId="30" state="visible" r:id="rId30"/>
    <sheet xmlns:r="http://schemas.openxmlformats.org/officeDocument/2006/relationships" name="Segmented Information (Tables)" sheetId="31" state="visible" r:id="rId31"/>
    <sheet xmlns:r="http://schemas.openxmlformats.org/officeDocument/2006/relationships" name="Nature and Continuance of Ope_2" sheetId="32" state="visible" r:id="rId32"/>
    <sheet xmlns:r="http://schemas.openxmlformats.org/officeDocument/2006/relationships" name="Summary of Significant Accoun_3" sheetId="33" state="visible" r:id="rId33"/>
    <sheet xmlns:r="http://schemas.openxmlformats.org/officeDocument/2006/relationships" name="Investment in Asia Pacific Mi_2" sheetId="34" state="visible" r:id="rId34"/>
    <sheet xmlns:r="http://schemas.openxmlformats.org/officeDocument/2006/relationships" name="Equipment - Summary of Oil and " sheetId="35" state="visible" r:id="rId35"/>
    <sheet xmlns:r="http://schemas.openxmlformats.org/officeDocument/2006/relationships" name="Oil and Gas Properties, Full _3" sheetId="36" state="visible" r:id="rId36"/>
    <sheet xmlns:r="http://schemas.openxmlformats.org/officeDocument/2006/relationships" name="Oil and Gas Properties, Full _4" sheetId="37" state="visible" r:id="rId37"/>
    <sheet xmlns:r="http://schemas.openxmlformats.org/officeDocument/2006/relationships" name="Rights to the Acquisition of _2" sheetId="38" state="visible" r:id="rId38"/>
    <sheet xmlns:r="http://schemas.openxmlformats.org/officeDocument/2006/relationships" name="Accounts Payable and Accrued _3" sheetId="39" state="visible" r:id="rId39"/>
    <sheet xmlns:r="http://schemas.openxmlformats.org/officeDocument/2006/relationships" name="Accounts Payable and Accrued _4" sheetId="40" state="visible" r:id="rId40"/>
    <sheet xmlns:r="http://schemas.openxmlformats.org/officeDocument/2006/relationships" name="Related Party Transactions (Det" sheetId="41" state="visible" r:id="rId41"/>
    <sheet xmlns:r="http://schemas.openxmlformats.org/officeDocument/2006/relationships" name="Related Party Transactions - Sc" sheetId="42" state="visible" r:id="rId42"/>
    <sheet xmlns:r="http://schemas.openxmlformats.org/officeDocument/2006/relationships" name="Notes Payable (Details Narrativ" sheetId="43" state="visible" r:id="rId43"/>
    <sheet xmlns:r="http://schemas.openxmlformats.org/officeDocument/2006/relationships" name="Long Term Notes Payable (Detail" sheetId="44" state="visible" r:id="rId44"/>
    <sheet xmlns:r="http://schemas.openxmlformats.org/officeDocument/2006/relationships" name="Asset Retirement Obligation (De" sheetId="45" state="visible" r:id="rId45"/>
    <sheet xmlns:r="http://schemas.openxmlformats.org/officeDocument/2006/relationships" name="Asset Retirement Obligation - S" sheetId="46" state="visible" r:id="rId46"/>
    <sheet xmlns:r="http://schemas.openxmlformats.org/officeDocument/2006/relationships" name="Share Capital (Details Narrativ" sheetId="47" state="visible" r:id="rId47"/>
    <sheet xmlns:r="http://schemas.openxmlformats.org/officeDocument/2006/relationships" name="Share Capital - Summary of the " sheetId="48" state="visible" r:id="rId48"/>
    <sheet xmlns:r="http://schemas.openxmlformats.org/officeDocument/2006/relationships" name="Share Capital - Summary of th_2" sheetId="49" state="visible" r:id="rId49"/>
    <sheet xmlns:r="http://schemas.openxmlformats.org/officeDocument/2006/relationships" name="Share Capital - Summary of Stoc" sheetId="50" state="visible" r:id="rId50"/>
    <sheet xmlns:r="http://schemas.openxmlformats.org/officeDocument/2006/relationships" name="Share Capital - Summary of th_3" sheetId="51" state="visible" r:id="rId51"/>
    <sheet xmlns:r="http://schemas.openxmlformats.org/officeDocument/2006/relationships" name="Proposed Transaction (Details N" sheetId="52" state="visible" r:id="rId52"/>
    <sheet xmlns:r="http://schemas.openxmlformats.org/officeDocument/2006/relationships" name="Financial Instruments and Fai_2" sheetId="53" state="visible" r:id="rId53"/>
    <sheet xmlns:r="http://schemas.openxmlformats.org/officeDocument/2006/relationships" name="Segmented Information (Details " sheetId="54" state="visible" r:id="rId54"/>
    <sheet xmlns:r="http://schemas.openxmlformats.org/officeDocument/2006/relationships" name="Segmented Information - Summary"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449">
  <si>
    <t>Document and Entity Information - shares</t>
  </si>
  <si>
    <t>6 Months Ended</t>
  </si>
  <si>
    <t>Aug. 31, 2019</t>
  </si>
  <si>
    <t>Oct. 30, 2019</t>
  </si>
  <si>
    <t>Document and Entity Information:</t>
  </si>
  <si>
    <t>Entity Registrant Name</t>
  </si>
  <si>
    <t>Fortem Resources Inc.</t>
  </si>
  <si>
    <t>Entity Central Index Key</t>
  </si>
  <si>
    <t>0001382231</t>
  </si>
  <si>
    <t>Document Type</t>
  </si>
  <si>
    <t>10-Q</t>
  </si>
  <si>
    <t>Document Period End Date</t>
  </si>
  <si>
    <t>Aug. 31,
		2019</t>
  </si>
  <si>
    <t>Amendment Flag</t>
  </si>
  <si>
    <t>false</t>
  </si>
  <si>
    <t>Current Fiscal Year End Date</t>
  </si>
  <si>
    <t>--02-29</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solidated Condensed Interim Balance Sheets (Unaudited) - USD ($)</t>
  </si>
  <si>
    <t>Feb. 28, 2019</t>
  </si>
  <si>
    <t>Current assets</t>
  </si>
  <si>
    <t>Cash</t>
  </si>
  <si>
    <t>Receivables</t>
  </si>
  <si>
    <t>Prepaid expense and deposit (Note 8)</t>
  </si>
  <si>
    <t>Due from related parties (Note 8)</t>
  </si>
  <si>
    <t>Total current assets</t>
  </si>
  <si>
    <t>Deposit (Note 5)</t>
  </si>
  <si>
    <t>Equipment (Note 4)</t>
  </si>
  <si>
    <t>Investment in Asia Pacific Mining Ltd. (Note 3)</t>
  </si>
  <si>
    <t>Deferred acquisition costs (Note 13)</t>
  </si>
  <si>
    <t>Right to the acquisition of mineral exploration project (Note 6)</t>
  </si>
  <si>
    <t>Oil and gas properties, full cost method (Note 5)</t>
  </si>
  <si>
    <t>Total assets</t>
  </si>
  <si>
    <t>Current liabilities</t>
  </si>
  <si>
    <t>Accounts payable and accrued liabilities (Note 7)</t>
  </si>
  <si>
    <t>Due to related parties (Note 8)</t>
  </si>
  <si>
    <t>Related party loan payable (Note 8)</t>
  </si>
  <si>
    <t>Notes payable (Note 9)</t>
  </si>
  <si>
    <t>Total current liabilities</t>
  </si>
  <si>
    <t>Long term notes payable (Note 10)</t>
  </si>
  <si>
    <t>Asset retirement obligation (Note 11)</t>
  </si>
  <si>
    <t>Deferred tax liabilities (Note 5)</t>
  </si>
  <si>
    <t>Total liabilities</t>
  </si>
  <si>
    <t>Stockholders' equity</t>
  </si>
  <si>
    <t>Share capital (Note 12) Authorized: 750,000,000 common shares, par value $0.001 per share Issued and outstanding: 122,571,156 common shares (122,071,156 at February 28, 2019)</t>
  </si>
  <si>
    <t>Additional paid in capital</t>
  </si>
  <si>
    <t>Obligation to issue shares (Note 5)</t>
  </si>
  <si>
    <t>Accumulated other comprehensive loss</t>
  </si>
  <si>
    <t>Accumulated deficit</t>
  </si>
  <si>
    <t>Total stockholders' equity</t>
  </si>
  <si>
    <t>Total stockholders' equity and liabilities</t>
  </si>
  <si>
    <t>Consolidated Condensed Interim Balance Sheets (Unaudited) (Parenthetical) - $ / shares</t>
  </si>
  <si>
    <t>Statement of Financial Position [Abstract]</t>
  </si>
  <si>
    <t>Common stock, shares authorized</t>
  </si>
  <si>
    <t>Common stock, par value</t>
  </si>
  <si>
    <t>Common stock, shares issued</t>
  </si>
  <si>
    <t>Common stock, shares outstanding</t>
  </si>
  <si>
    <t>Consolidated Condensed Interim Statements of Operations (Unaudited) - USD ($)</t>
  </si>
  <si>
    <t>3 Months Ended</t>
  </si>
  <si>
    <t>Aug. 31, 2018</t>
  </si>
  <si>
    <t>General and administrative expenses</t>
  </si>
  <si>
    <t>Accretion of asset retirement obligation (Note 11)</t>
  </si>
  <si>
    <t>Consulting</t>
  </si>
  <si>
    <t>Depreciation (Note 4)</t>
  </si>
  <si>
    <t>Investor relations</t>
  </si>
  <si>
    <t>Management fees</t>
  </si>
  <si>
    <t>Office, travel and general</t>
  </si>
  <si>
    <t>Professional fees</t>
  </si>
  <si>
    <t>Loss from operations</t>
  </si>
  <si>
    <t>Foreign exchange gain (loss)</t>
  </si>
  <si>
    <t>Gain on settlement of debt (Note 7)</t>
  </si>
  <si>
    <t xml:space="preserve"> </t>
  </si>
  <si>
    <t>Interest income</t>
  </si>
  <si>
    <t>Interest expense</t>
  </si>
  <si>
    <t>Non operating income (expense)</t>
  </si>
  <si>
    <t>Loss and comprehensive loss for the period</t>
  </si>
  <si>
    <t>Basic and diluted loss per share</t>
  </si>
  <si>
    <t>Weighted average number of basic and diluted common shares outstanding</t>
  </si>
  <si>
    <t>Consolidated Condensed Interim Statements of Cash Flows (Unaudited) - USD ($)</t>
  </si>
  <si>
    <t>1 Months Ended</t>
  </si>
  <si>
    <t>12 Months Ended</t>
  </si>
  <si>
    <t>Mar. 31, 2019</t>
  </si>
  <si>
    <t>Mar. 31, 2018</t>
  </si>
  <si>
    <t>May 31, 2019</t>
  </si>
  <si>
    <t>May 31, 2018</t>
  </si>
  <si>
    <t>Cash flows used in operating activities</t>
  </si>
  <si>
    <t>Loss for the period</t>
  </si>
  <si>
    <t>Non-cash items</t>
  </si>
  <si>
    <t>Accretion of asset retirement obligation</t>
  </si>
  <si>
    <t>Depreciation</t>
  </si>
  <si>
    <t>Gain on settlement of debt</t>
  </si>
  <si>
    <t>Interest income accrued</t>
  </si>
  <si>
    <t>Unrealized foreign exchange</t>
  </si>
  <si>
    <t>Changes in non-cash working capital items</t>
  </si>
  <si>
    <t>Prepaid expenses and deposit</t>
  </si>
  <si>
    <t>Accounts payable and accrued liabilities</t>
  </si>
  <si>
    <t>Cash used in operating activities</t>
  </si>
  <si>
    <t>Cash flows used in investing activities</t>
  </si>
  <si>
    <t>Expenditures on oil and gas properties</t>
  </si>
  <si>
    <t>Deferred acquisition costs</t>
  </si>
  <si>
    <t>Cash used in investing activities</t>
  </si>
  <si>
    <t>Cash flows from financing activities</t>
  </si>
  <si>
    <t>Issuance of share capital, net of issuance costs</t>
  </si>
  <si>
    <t>Proceeds from warrants exercised, net of issuance costs</t>
  </si>
  <si>
    <t>Share subscription receivable</t>
  </si>
  <si>
    <t>Advances payable</t>
  </si>
  <si>
    <t>Net proceeds from (repaid to) related parties</t>
  </si>
  <si>
    <t>Cash provided by financing activities</t>
  </si>
  <si>
    <t>Change in cash</t>
  </si>
  <si>
    <t>Cash, beginning of period</t>
  </si>
  <si>
    <t>Cash, end of period</t>
  </si>
  <si>
    <t>Non-cash transactions</t>
  </si>
  <si>
    <t>Oil and gas properties expenditures in accounts payable</t>
  </si>
  <si>
    <t>Reclassification of long term notes payable to current</t>
  </si>
  <si>
    <t>Consolidated Condensed Interim Statements of Stockholders' Equity (Unaudited) - USD ($)</t>
  </si>
  <si>
    <t>Share Capital [Member]</t>
  </si>
  <si>
    <t>Additional Paid In Capital [Member]</t>
  </si>
  <si>
    <t>Obligations to Issue Shares [Member]</t>
  </si>
  <si>
    <t>Share Subscriptions Receivable [Member]</t>
  </si>
  <si>
    <t>Deficit [Member]</t>
  </si>
  <si>
    <t>Accumulated Other Comprehensive Loss [Member]</t>
  </si>
  <si>
    <t>Total</t>
  </si>
  <si>
    <t>Balance at Feb. 28, 2018</t>
  </si>
  <si>
    <t>Balance, Shares at Feb. 28, 2018</t>
  </si>
  <si>
    <t>Common stock issued for cash</t>
  </si>
  <si>
    <t>Common stock issued for cash, shares</t>
  </si>
  <si>
    <t>Warrants exercised</t>
  </si>
  <si>
    <t>Warrants exercised, Shares</t>
  </si>
  <si>
    <t>Cash for share subscriptions</t>
  </si>
  <si>
    <t>Balance at May. 31, 2018</t>
  </si>
  <si>
    <t>Balance, Shares at May. 31, 2018</t>
  </si>
  <si>
    <t>Balance at Aug. 31, 2018</t>
  </si>
  <si>
    <t>Balance, Shares at Aug. 31, 2018</t>
  </si>
  <si>
    <t>Balance at Feb. 28, 2019</t>
  </si>
  <si>
    <t>Balance, Shares at Feb. 28, 2019</t>
  </si>
  <si>
    <t>Share issue costs</t>
  </si>
  <si>
    <t>Balance at May. 31, 2019</t>
  </si>
  <si>
    <t>Balance, Shares at May. 31, 2019</t>
  </si>
  <si>
    <t>Balance at Aug. 31, 2019</t>
  </si>
  <si>
    <t>Balance, Shares at Aug. 31, 2019</t>
  </si>
  <si>
    <t>Nature and Continuance of Operations</t>
  </si>
  <si>
    <t>Organization, Consolidation and Presentation of Financial Statements [Abstract]</t>
  </si>
  <si>
    <t>1.
NATURE AND CONTINUANCE OF OPERATIONS Fortem
Resources Inc. (the “Company”) was incorporated in the State of Nevada on July 9, 2004. The Company focuses its business
efforts on the acquisition, exploration, and development of oil and gas properties. The
accompanying consolidated condensed interim financial statements have been prepared assuming the Company will continue as a going
concern. As of August 31, 2019, the Company has not achieved profitable operations, has incurred losses in developing its business,
and further losses are anticipated. The Company has an accumulated deficit of $39,901,225.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consolidated condensed interim financial statements do not include any
adjustments to be recorded to assets or liabilities that might be necessary should the Company be unable to continue as a going
concern.</t>
  </si>
  <si>
    <t>Summary of Significant Accounting Policies</t>
  </si>
  <si>
    <t>Accounting Policies [Abstract]</t>
  </si>
  <si>
    <t>2.
SUMMARY OF SIGNIFICANT ACCOUNTING POLICIES Basis
of Presentation The
unaudited consolidated condens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rom the year ended February 28, 2019 included in the Company’s Annual
Report on Form 10-K filed with the SEC. The unaudited consolidated condensed interim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six months
ended August 31, 2019 are not necessarily indicative of the results that may be expected for the year ending February 28, 2020. Basis
of Consolidation These
consolidated condensed interim financial statements include the accounts of the Company and its wholly owned subsidiaries, Colony
Energy, LLC, (“Colony”) Black Dragon Energy, LLC, (“Black Dragon”) Rolling Rock Resources, LLC (“Rolling
Rock”) and City of Gold, LLC (“City of Gold”). All significant intercompany accounts and transactions between
the Company and its subsidiaries have been eliminated upon consolidation. Basic
and Diluted Loss per Share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2,250,000 (February 28, 2019 - 2,750,000)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investments
and deferred acquisition costs, the assumptions used to record asset retirement obligations, the assumptions used to determine
the fair value of derivative financial assets and liabilities, and valuation of share-based payments. Recent
Accounting Pronouncements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financial position, results of operations or cash flows.</t>
  </si>
  <si>
    <t>Investment in Asia Pacific Mining Ltd.</t>
  </si>
  <si>
    <t>Other Assets [Abstract]</t>
  </si>
  <si>
    <t>3.
INVESTMENT IN ASIA PACIFIC MINING LTD. In
April 2017, a binding financing and option agreement (the “Agreement”) was assigned to the Company where the Company
subscribed a total of 2,930,259 units in the capital of Asia Pacific Mining Limited (“Asia Pacific”) at a total cost
of $1,500,000, which represents approximately 7.5% of the issued and outstanding shares of Asia Pacific immediately after the
financing. Asia Pacific is a private company registered in Hong Kong and the principal activities of Asia Pacific are exploration
and mining in Myanmar (Note 6) and investment holding. Each unit consisted of one common share and one share purchase warrant
which will entitle the holder of each warrant to acquire an additional share of Asia Pacific at an exercise price of $0.5119 per
share during the term equal to the greater of two years from the closing of additional financing of Asia Pacific according to
the terms of the Agreement or 18 months from the receipts of all necessary permits to carry out the exploration program. The shares
and warrants have been recorded at cost as further disclosed in Note 14.</t>
  </si>
  <si>
    <t>Equipment</t>
  </si>
  <si>
    <t>Property, Plant and Equipment [Abstract]</t>
  </si>
  <si>
    <t xml:space="preserve">4.
EQUIPMENT
Oil
and gas equipment
$
Cost:
At February 28, 2019
and August 31, 2019 71,284
Depreciation:
At February 28, 2019 20,194
Charge for the
period 1,782
At August 31, 2019 21,976
Net book value:
At February 28, 2019 51,090
At August 31,
2019 49,308 </t>
  </si>
  <si>
    <t>Oil and Gas Properties, Full Cost Method</t>
  </si>
  <si>
    <t>Oil and Gas Exploration and Production Industries Disclosures [Abstract]</t>
  </si>
  <si>
    <t>5.
OIL AND GAS PROPERTIES, FULL COST METHOD
Canada US
Compeer Godin Black
Dragon Rolling
Rock Total
$ $ $ $ $
Balance, February 28, 2019 720,060 60,373,011 39,260,344 40,528,157 140,881,572
Acquisition - - 75,000 75,000 150,000
Exploration 8,649 69,478 58,192 70,684 207,003
Balance, August 31, 2019 728,709 60,442,489 39,393,536 40,673,841 141,238,575 Compeer
Property The
Compeer Property is located in Alberta, Canada. The Company has $43,513 (February 28, 2019 - $43,498) in bonds held with the Alberta
Energy Regulator for its oil and gas properties. Godin
Property On
March 31, 2017, the Company entered into a petroleum, natural gas and general rights conveyance agreement to acquire a 100% interest
in and to certain petroleum, natural gas and general rights, including Alberta Crown Petroleum and Oil Leases in the Godin area
of Northern Alberta. In
addition, the vendor is entitled to receive certain milestone payments from the Company in the aggregate amount up to $210,000
as follows:
i) $30,000
on or before June 29, 2017 (settled with the issuance of shares during fiscal 2018);
ii) $30,000
on or before September 27, 2017 (settled with the issuance of shares during fiscal 2018); and
iii) $150,000
upon the rig release of the second well drilled by the Company in the oil and gas assets described above. This amount will
be recorded when the criteria has been met. If
the Company fails to make timely payment of any of the milestone payments, and does not remedy such failure within 30 days of
receipt of written notice from the vendor, the vendor may elect either of the following:
a. Have
Colony re-convey the assets to one of the project vendors; or
b. Receive
250,000 common shares of the Company (subject to the availability of a registration exemption). As
at August 31, 2019, the Company is obligated to issue 2,000,000 common shares to one of the vendors of Colony which holds rights
in the Godin property. Included in the capitalized value of the property is a deferred tax liability of $16,215,677 recorded on
the acquisition of Colony. Black
Dragon Property In
March 2017, the Company entered into a purchase and sale agreement (the “Black Dragon PSA”), subsequently amended,
to acquire a 75% working interest in and to certain leases, hydrocarbons, wells, agreements, equipment, surface rights agreements
and assignable permits at an 80% net revenue interest located in the Moenkopi formation of the Carbon and Emery Counties, Utah
(the “Black Dragon Property”). In August 2017 and May 2019, the Company entered into an amendment to the Black Dragon
PSA (the “Black Dragon Amendment”), which amended the terms of the Black Dragon PSA. Under the Black Dragon Amendment,
the Company is required to pay the vendor cash consideration totaling $3,900,000 (the “Black Dragon Cash Consideration”)
based upon the following schedule:
● $100,000 as a non-refundable
deposit within 10 business days of closing (paid);
● the balance of the
Black Dragon Cash Consideration by payment to the vendor of an amount equal to 12.5% of any funds received by the Company
from any equity, debt or convertible financing thereof (each, a “Financing”) upon the closing of each Financing
until such amount is paid. In addition: (a) the first $1,500,000 raised by the Company will be exempt from a 12.5% payment
to the vendor if such amount is received prior to the Company’s listing on a stock exchange; and (b) the full Black
Dragon Cash Consideration is required to be paid in full no later than May 1, 2020 regardless of the amount of funds paid
in connection with one or more Financings. In
addition to revising the Black Dragon Cash Consideration as set out above, the Company has agreed to: (a) issue 250,000 common
shares of the Company to the vendor on or prior to September 1, 2017 (issued at a value of $625,000); and (b) pay the vendor an
additional $25,000 every sixty days commencing September 1, 2017 ($325,000 incurred) until such time as the Black Dragon Cash
Consideration is paid in full. Furthermore, as part of the May 2019 amendment, the Company is required to issue 300,000 shares
of the Company to the vendor. Within
10 business days after the later of the Company paying the Black Dragon Cash Consideration in full or the Company meeting in full
its carry obligation, the vendor will convey to the Company an undivided 75% of the Vendor’s right, title and interest in
and to the assets, at an 80% Net Revenue Interest in the assets. Carry
Obligation As
per the terms of the Black Dragon PSA, and in addition to the Black Dragon Cash Consideration, the Company is required to pay
all costs and expenses incurred on the assets with respect to any and all exploration, development and production during the carry
period. The “Carry Period” continues until the later of either (i) the date that the Company pays the full Black Dragon
Cash Consideration set out above or (ii) the date that the Company pays all costs and expenses for the drilling, logging, testing
and completion of two new wells, each well with a horizontal leg extending at least 2,000 feet in the target zone within the Moenkopi
formation (the “Two Obligation Wells”). The Company is required to drill to completion or cause to be drilled to completion
(or plugging and abandonment) the Two Obligation Wells on or before May 1, 2020, failing which, the Company’s right to earn
any assignment in and to the assets will terminate immediately. For each vertical well drilled to 200 feet below the top of the
Kaibab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Rolling
Rock Property In
March 2017, the Company entered into a purchase and sale agreement (the “Rolling Rock PSA”), subsequently amended,
to acquire a 75% working interest in and to certain leases, hydrocarbons, wells, agreements, equipment, surface rights agreements
and assignable permits at an 80% net revenue interest located in the Mancos formation in the Southern Uinta Basin, Utah (the “Rolling
Rock Property”). In August 2017 and May 2019, the Company entered into an amendment to the Rolling Rock PSA (the “Rolling
Rock Amendment”), which amended the terms of the Rolling Rock PSA. Under the Rolling Rock Amendment, the Company is required
to pay the vendor cash consideration totaling $5,400,000 (the “Rolling Rock Cash Consideration”) based upon the following
schedule:
● $100,000
as a non-refundable deposit within 10 business days of closing (paid);
● the
balance of the Rolling Rock Cash Consideration by cash payment to the vendor of an amount equal to 12.5% of any funds received
by the Company from any Financing upon the closing of each Financing until such amount is paid. In addition: (a) the first
$1,500,000 raised by the Company will be exempt from a 12.5% payment to the vendor if such amount is received prior to the
Company’s listing on a stock exchange; and (b) the full Rolling Rock Cash Consideration is required to be paid in full
no later than May 1, 2020 regardless of the amount of funds paid in connection with one or more Financings; and
● after
payment of the Rolling Rock Cash Consideration, an additional payment of $300,000 (the “Workover Funds”) to the
vendor which is payable by an amount equal to 12.5% of any funds received by the Company from any Financing until the Workover
Funds are paid in full. In
addition to revising the Rolling Rock Cash Consideration as set out above, the Company has agreed to: (a) cause the Company to
issue 250,000 common shares of the Company to the vendor on or prior to September 1, 2017 (issued at a value of $625,000); and
(b) pay the vendor an additional $25,000 every sixty days commencing September 1, 2017 ($325,000 incurred) until such time as
the Rolling Rock Cash Consideration and the Workover Funds are paid in full. Furthermore, as part of the May 2019 amendment, the
Company is required to issue 300,000 shares of the Company to the vendor. Within
10 business days after the later of the Company paying the Rolling Rock Cash Consideration in full or the Company meeting in full
its carry obligation, the vendor agrees to convey to the Company an undivided 75% of the vendor’s right, title and interest
in and to the Leases, or a 80% net revenue interest in the Leases. Notwithstanding this transfer, within 10 business days after
the later of payment of $300,000 on or before May 1, 2020 (which amount is in addition to the deposit and included in the Rolling
Rock Cash Consideration set out above) and the replacement of the vendor’s bonds on or before July 1, 2019, the vendor agrees
to convey to the Company an undivided 25% of the vendor’s right, title and interest in and to the Cisco Dome leases and
related assets. However, if the Company fails to timely meet any of its obligations under the Rolling Rock PSA, after having taken
assignment of the Cisco Dome leases and assets, then, if the vendor elects in its sole discretion, the Company is required to
reassign the Cisco Dome leases and assets to the vendor without any additional encumbrances. Carry
Obligation As
per the terms of the Rolling Rock PSA, and in addition to the Rolling Rock Cash Consideration, the Company is required to pay
all costs and expenses incurred on the Leases with respect to any and all exploration, development and production during the carry
period. The “Carry Period” continues until the later of either (i) the date that the Company pays the full Rolling
Rock Cash Consideration set out above or (ii) the date that the Company pays all costs and expenses for the drilling, logging,
testing and completion of three new wells in each of the three Federal Units, each well with a horizontal leg extending at least
1,000 feet in the target zone within the Mancos formation (the “Three Obligation Wells”). The Company is required
to drill to completion or cause to be drilled to completion (or plugging and abandonment) the Three Obligation Wells on or before
May 1, 2020, failing which, the Company’s right to earn any assignment in and to the Leases will terminate immediately.
For each vertical well drilled to the top of the Dakota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The
obligation well in the Grand Mancos Unit will be a vertical well drilled to a depth sufficient to test the Granite Walsh formation
within such Federal Unit. For this well, completion (or plugging and abandonment) is expected to take place no later than 2 months
after the rig that drilled to total depth has been removed from the wellsite and for a period of 6 months after completion of
this obligation well (or plugging and abandonment), and the Company will have the exclusive option to purchase an additional 25%
of the vendor’s right, title and interest in and to the leases with respect to the Granite Walsh formation within the boundary
of the Grand Mancos Unit for an additional payment of $10,000,000.</t>
  </si>
  <si>
    <t>Rights to the Acquisition of Mineral Exploration Project</t>
  </si>
  <si>
    <t>Business Combinations [Abstract]</t>
  </si>
  <si>
    <t>6.
RIGHTS TO THE ACQUISITION OF MINERAL EXPLORATION PROJECT In
connection to the acquisition of City of Gold, LLC in fiscal 2018, the Company owns the right to an option agreement. Under the
option agreement, the vendors have agreed to grant to the Company an option (the “Option”) to purchase 100% of the
ownership interest in a wholly owned subsidiary of Asia Pacific (Note 3) (the “Project Subsidiary”) which, in turn,
owns 100% of the rights to the City of Gold mineral exploration project located in Myanmar. The
Company will be granted the Option upon satisfaction of the following:
● Subscription
of 976,753 units of Asia Pacific for a purchase price of $500,000 on or prior to March 2, 2017 (completed);
● Subscription
of 976,753 units of Asia Pacific for a purchase price of $500,000 on or prior to March 16, 2017 (completed);
● Subscription
of 976,753 units of Asia Pacific for a purchase price of $500,000 on or prior to April 28, 2017 (completed); and
● Subscription
of 2,930,261 units of Asia Pacific for a purchase price of $1,500,000 (the “Final Funding Tranche”), due within
60 days of issuance of an exploration license for the City of Gold Project by the Government of Myanmar. Upon
the closing of the Final Funding Tranche, the Company will have earned the Option. Once
it has exercised the Option, the Company may, at its discretion, require Asia Pacific to transfer the Project Subsidiary to another
Canadian publicly listed company to be selected by the Company (“Acquisition Co”) (if the Project Subsidiary is not
transferred to another Canadian publicly listed company, Acquisition Co means the Company) for an exercise price consisting of
$7,000,000 in cash and thirty percent of the issued and outstanding share capital of Acquisition Co (calculated on a fully diluted
basis, excluding up to 10% in stock options, but including shares Acquisition Co may have issued in order to raise the exercise
price of $7,000,000 and an additional $5,000,000 in working capital). Half of the cash portion of the exercise price must be paid
upon exercise of the Option; the balance is to be paid on the first anniversary of the exercise and is to be evidenced by a one-year
secured term note. Although the Company has the right to select Acquisition Co., it must select a Canadian publicly listed company
that meets certain criteria – at exercise of the Option, Acquisition Co must have less than $100,000 in liabilities and
$5,000,000 or more in working capital and Asia Pacific will have the right to nominate 30% of its directors.</t>
  </si>
  <si>
    <t>Accounts Payable and Accrued Liabilities</t>
  </si>
  <si>
    <t>Payables and Accruals [Abstract]</t>
  </si>
  <si>
    <t>7.
ACCOUNTS PAYABLE AND ACCRUED LIABILITIES
August
31, 2019 February
28, 2019
$ $
Accounts payable 1,309,389 1,093,328
Accrued liabilities 148,898 79,274
1,458,287 1,172,602 During
the six months ended August 31, 2019, the Company entered into a settlement and release agreement to settle certain balances owing
to a vendor of the Company. As a result, the Company recorded a gain on settlement of debt of $27,227 (August 31, 2018 - $4,058).</t>
  </si>
  <si>
    <t>Related Party Transactions</t>
  </si>
  <si>
    <t>Related Party Transactions [Abstract]</t>
  </si>
  <si>
    <t>8.
RELATED PARTY TRANSACTIONS Due
to/from related parties consist of the following:
August
31, 2019 February
28, 2019
$ $
Due from a company controlled
by a director 58,937 12,516
Due to directors and officers of
the Company 40,354 40,354 As
at August 31, 2019, the Company made prepayments of $nil (February 28, 2019 - $30,000) to an officer and director of the Company
for future management fees, pursuant to a consulting agreement, which is included in prepaid expenses. As
at August 31, 2019, the Company has an accrued interest balance of $57,261 (February 28, 2019 - $57,261) in note obligations owing
to a company with a common director. Amounts
due to/from related parties are unsecured with no specific terms of repayment.</t>
  </si>
  <si>
    <t>Notes Payable</t>
  </si>
  <si>
    <t>Debt Disclosure [Abstract]</t>
  </si>
  <si>
    <t>9.
NOTES PAYABLE As
at August 31, 2019, the Company had $542,822 (February 28, 2019 - $19,942) in short term notes obligations due to various third
parties. A note payable of $19,942 is unsecured, non-interest bearing and payable upon demand. The remaining balance of the notes
payable are unsecured, bearing interest of 10% per annum and due in August 2020.</t>
  </si>
  <si>
    <t>Long Term Notes Payable</t>
  </si>
  <si>
    <t>10.
LONG TERM NOTES PAYABLE As
at August 31, 2019, the Company had $858,084 (February 28, 2019 - $500,000) in long term notes obligations due to various third
parties. The notes payable are unsecured, bearing interest of 10% per annum and due from November 2020 to January 2021.</t>
  </si>
  <si>
    <t>Asset Retirement Obligation</t>
  </si>
  <si>
    <t>Asset Retirement Obligation Disclosure [Abstract]</t>
  </si>
  <si>
    <t xml:space="preserve">11.
ASSET RETIREMENT OBLIGATION The
Company’s asset retirement obligation relates to the Compeer Property.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 The undiscounted
estimate of this liability was $37,610 (February 28, 2019 - $37,970) reflecting payments commencing in 2024. This estimate was
adjusted for an inflation rate of 2.00% and then discounted at a rate of 10.00% for a net present value of $31,152 (February 28,
2019 - $29,272) as at August 31, 2019.
$
Balance, February 28, 2018 28,352
Foreign exchange adjustment (1,816 )
Accretion expense 2,736
Balance, February 28, 2019 29,272
Foreign exchange adjustment 399
Accretion expense 1,481
Balance, August 31, 2019 31,152 </t>
  </si>
  <si>
    <t>Share Capital</t>
  </si>
  <si>
    <t>Equity [Abstract]</t>
  </si>
  <si>
    <t>12.
SHARE CAPITAL The
Company issued common shares as follows: Six
months ended August 31, 2019 In
March 2019, the Company issued 500,000 shares in relation to the exercise of 500,000 warrants for total proceeds of $200,000. The
Company paid a total of $14,000 in finder’s fees in connection with the equity financing. Year
ended February 28, 2019 In
March 2018, the Company issued 1,273,698 shares in relation to the exercise of 1,273,698 warrants for total proceeds of $509,479. In
July 2018, the Company issued 1,000,000 shares in relation to the exercise of 1,000,000 warrants for total proceeds of $400,000. In
October 2018, the Company issued 1,000,000 shares recorded at a value of $1,800,000 in connection to obligation to issue shares
in connection to the acquisition of Colony. In
November 2018, the Company issued 300,000 shares in relation to the exercise of 300,000 options for total proceeds of $30,000. During
the year ended February 28, 2019, the Company issued 625,000 common shares for total gross proceeds of $1,250,000 pursuant to
a private placement. Warrants Below
is a summary of the common share purchase warrant transactions:
Number of Warrants Weighted Average Exercise Price per Warrant
$
Outstanding at February 28, 2018 3,023,698 0.40
Exercised (2,273,698 ) 0.40
Outstanding at February 28, 2019 750,000 0.40
Exercised (500,000 ) 0.40
Outstanding at August 31, 2019 250,000 0.40 A
summary of the common share purchase warrants outstanding and exercisable at August 31, 2019 is as follows:
Exercise
Price Number Outstanding Expiry Date
$
0.40* 250,000 September 22, 2019
* Warrants
expiry date postponed due to trading blackout Stock
Options The
Company’s Stock Option Plan allows a maximum 9,777,115 shares to be reserved for issuance under the plan. Options granted
under the plan may not have a term exceeding 10 years and vesting provisions are at the discretion of the Board of Directors. Below
is a summary of the share option transactions:
Number of Outstanding and Exercisable Options Weighted Average Exercise Price per Options
$
Outstanding at February 28, 2018 2,300,000 0.10
Exercised (300,000 ) 0.10
Outstanding at February 28, 2019 and August 31, 2019 2,000,000 0.10 A
summary of the stock options outstanding and exercisable at August 31, 2019 is as follows:
Exercise Price Number Outstanding Expiry Date Aggregate Intrinsic Value
$ $
0.10 2,000,000 November 3, 2020 2,900,000 As
at August 31, 2019, the remaining contractual life of the stock options outstanding was 1.18 years. The
aggregate intrinsic value in the proceeding table represents the total intrinsic value, based on the Company’s closing stock
price of $1.55 per share as of August 31, 2019.</t>
  </si>
  <si>
    <t>Proposed Transaction</t>
  </si>
  <si>
    <t>13.
PROPOSED TRANSACTION In
September 2018, the Company entered into an asset purchase agreement (the “Agreement”) with a major Canadian oil and
gas company to purchase a 100% working interest in three oil leases in north central Alberta, Canada (the “Transaction”). As
consideration for the oil leases, the Company has agreed to pay a purchase price of C$3,000,000 plus applicable taxes, $152,306
(C$200,000) of which was paid as an initial deposit upon the execution of the Agreement. The Company and the vendor entered into
an extension agreement whereby the closing date of the Transaction was extended to a date on or before November 19, 2019 and a
total deposit of $456,082 (C$600,000) was paid.</t>
  </si>
  <si>
    <t>Financial Instruments and Fair Value Measurement</t>
  </si>
  <si>
    <t>Investments, All Other Investments [Abstract]</t>
  </si>
  <si>
    <t>14.
FINANCIAL INSTRUMENTS AND FAIR VALUE MEASUREMENT The
estimated fair values for financial instruments are determined based on relevant market information. These estimates involve uncertainties
and cannot be determined with precision. The estimated fair value of cash, receivable, deposit, due from related parties, investment
in Asia Pacific Mining Ltd, accounts payable and accrued liabilities, due to related parties, related party loan payable and note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 requiring an entity to develop its
own assumptions about the assumption that market participants would use in pricing. The
Company had certain level 3 assets required to be recorded at fair value on a recurring basis in accordance with US GAAP as at
August 31, 2019. As at August 31, 2019, the Company’s Level 3 assets consist of shares and warrants of a private company
(Note 3). The resulting level 3 assets have no active market and are required to be measured at their fair value each reporting
period based on information that is unobservable. As at August 31, 2019, the fair value of the level 3 assets was equal to $1,500,000
with their fair value based on the price paid to acquire the investment.</t>
  </si>
  <si>
    <t>Segmented Information</t>
  </si>
  <si>
    <t>Segment Reporting [Abstract]</t>
  </si>
  <si>
    <t xml:space="preserve">15.
SEGMENTED INFORMATION The
Company has one operating segment, being the acquisition and exploration of oil and gas properties. Geographic information is
as follows:
As at August 31, 2019
Canada US Total
$ $ $
Deposit 43,513 - 43,513
Equipment 49,308 - 49,308
Oil and gas properties, full cost method 61,171,198 80,067,377 141,238,575
61,264,019 80,067,377 141,331,396
As at February 28, 2019
Canada US Total
$ $ $
Deposit 43,498 - 43,498
Property and equipment 51,090 - 51,090
Oil and gas properties, full cost method 61,093,071 79,788,501 140,881,572
61,187,659 79,788,501 140,976,160 </t>
  </si>
  <si>
    <t>Contingencies</t>
  </si>
  <si>
    <t>Commitments and Contingencies Disclosure [Abstract]</t>
  </si>
  <si>
    <t>16.
CONTINGENCIES In
April 2019, a complaint was filed against the Company for intentional interference with contractual relationship, wrongful interference
with prospective economic advantage, inducement of breach of contract and aiding and abetting breach of fiduciary duty by the
Company through the wrongful actions of its director and chief executive officer and its director and chief operating officer.
The Company’s counsel has applied to the Court seeking dismissal of the Action, which application is pending. Management
believes the likelihood of an unfavorable judgment against the Company is low; as such, no amounts have been recorded as at August
31, 2019.</t>
  </si>
  <si>
    <t>Subsequent Events</t>
  </si>
  <si>
    <t>Subsequent Events [Abstract]</t>
  </si>
  <si>
    <t>17.
SUBSEQUENT EVENTS
a) Subsequent
to August 31, 2019, the Company received advances of approximately $261,000 from various third parties.</t>
  </si>
  <si>
    <t>Summary of Significant Accounting Policies (Policies)</t>
  </si>
  <si>
    <t>Basis of Presentation</t>
  </si>
  <si>
    <t>Basis
of Presentation The
unaudited consolidated condens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rom the year ended February 28, 2019 included in the Company’s Annual
Report on Form 10-K filed with the SEC. The unaudited consolidated condensed interim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six months
ended August 31, 2019 are not necessarily indicative of the results that may be expected for the year ending February 28, 2020.</t>
  </si>
  <si>
    <t>Basis of Consolidation</t>
  </si>
  <si>
    <t>Basis
of Consolidation These
consolidated condensed interim financial statements include the accounts of the Company and its wholly owned subsidiaries, Colony
Energy, LLC, (“Colony”) Black Dragon Energy, LLC, (“Black Dragon”) Rolling Rock Resources, LLC (“Rolling
Rock”) and City of Gold, LLC (“City of Gold”). All significant intercompany accounts and transactions between
the Company and its subsidiaries have been eliminated upon consolidation.</t>
  </si>
  <si>
    <t>Basic and Diluted Loss Per Share</t>
  </si>
  <si>
    <t>Basic
and Diluted Loss per Share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2,250,000 (February 28, 2019 - 2,750,000)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investments
and deferred acquisition costs, the assumptions used to record asset retirement obligations, the assumptions used to determine
the fair value of derivative financial assets and liabilities, and valuation of share-based payments.</t>
  </si>
  <si>
    <t>Recent Accounting Pronouncements</t>
  </si>
  <si>
    <t>Recent
Accounting Pronouncements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financial position, results of operations or cash flows.</t>
  </si>
  <si>
    <t>Equipment (Tables)</t>
  </si>
  <si>
    <t>Summary of Oil and Gas Equipment</t>
  </si>
  <si>
    <t xml:space="preserve"> Oil
and gas equipment
$
Cost:
At February 28, 2019
and August 31, 2019 71,284
Depreciation:
At February 28, 2019 20,194
Charge for the
period 1,782
At August 31, 2019 21,976
Net book value:
At February 28, 2019 51,090
At August 31,
2019 49,308 </t>
  </si>
  <si>
    <t>Oil and Gas Properties, Full Cost Method (Tables)</t>
  </si>
  <si>
    <t>Schedule of Oil and Gas In Process Activities</t>
  </si>
  <si>
    <t xml:space="preserve"> Canada US
Compeer Godin Black
Dragon Rolling
Rock Total
$ $ $ $ $
Balance, February 28, 2019 720,060 60,373,011 39,260,344 40,528,157 140,881,572
Acquisition - - 75,000 75,000 150,000
Exploration 8,649 69,478 58,192 70,684 207,003
Balance, August 31, 2019 728,709 60,442,489 39,393,536 40,673,841 141,238,575 </t>
  </si>
  <si>
    <t>Accounts Payable and Accrued Liabilities (Tables)</t>
  </si>
  <si>
    <t>Schedule of Accounts Payable and Accrued Liabilities</t>
  </si>
  <si>
    <t xml:space="preserve"> August
31, 2019 February
28, 2019
$ $
Accounts payable 1,309,389 1,093,328
Accrued liabilities 148,898 79,274
1,458,287 1,172,602 </t>
  </si>
  <si>
    <t>Related Party Transactions (Tables)</t>
  </si>
  <si>
    <t>Schedule of Due to/from Related Parties</t>
  </si>
  <si>
    <t xml:space="preserve">Due
to/from related parties consist of the following:
August
31, 2019 February
28, 2019
$ $
Due from a company controlled
by a director 58,937 12,516
Due to directors and officers of
the Company 40,354 40,354 </t>
  </si>
  <si>
    <t>Asset Retirement Obligation (Tables)</t>
  </si>
  <si>
    <t>Summary of Asset Retirement Obligation</t>
  </si>
  <si>
    <t xml:space="preserve"> $
Balance, February 28, 2018 28,352
Foreign exchange adjustment (1,816 )
Accretion expense 2,736
Balance, February 28, 2019 29,272
Foreign exchange adjustment 399
Accretion expense 1,481
Balance, August 31, 2019 31,152 </t>
  </si>
  <si>
    <t>Share Capital (Tables)</t>
  </si>
  <si>
    <t>Summary of the Common Share Purchase Warrant Transactions</t>
  </si>
  <si>
    <t xml:space="preserve">Below
is a summary of the common share purchase warrant transactions:
Number of Warrants Weighted Average Exercise Price per Warrant
$
Outstanding at February 28, 2018 3,023,698 0.40
Exercised (2,273,698 ) 0.40
Outstanding at February 28, 2019 750,000 0.40
Exercised (500,000 ) 0.40
Outstanding at August 31, 2019 250,000 0.40 </t>
  </si>
  <si>
    <t>Summary of the Common Share Purchase Warrants Outstanding and Exercisable</t>
  </si>
  <si>
    <t>A
summary of the common share purchase warrants outstanding and exercisable at August 31, 2019 is as follows:
Exercise
Price Number Outstanding Expiry Date
$
0.40* 250,000 September 22, 2019
* Warrants
expiry date postponed due to trading blackout</t>
  </si>
  <si>
    <t>Summary of Stock Options Transactions</t>
  </si>
  <si>
    <t xml:space="preserve">Below
is a summary of the share option transactions:
Number of Outstanding and Exercisable Options Weighted Average Exercise Price per Options
$
Outstanding at February 28, 2018 2,300,000 0.10
Exercised (300,000 ) 0.10
Outstanding at February 28, 2019 and August 31, 2019 2,000,000 0.10 </t>
  </si>
  <si>
    <t>Summary of the Stock Options Outstanding and Exercisable</t>
  </si>
  <si>
    <t xml:space="preserve">A
summary of the stock options outstanding and exercisable at August 31, 2019 is as follows:
Exercise Price Number Outstanding Expiry Date Aggregate Intrinsic Value
$ $
0.10 2,000,000 November 3, 2020 2,900,000 </t>
  </si>
  <si>
    <t>Segmented Information (Tables)</t>
  </si>
  <si>
    <t>Summary of Oil and Gas Properties</t>
  </si>
  <si>
    <t xml:space="preserve">The
Company has one operating segment, being the acquisition and exploration of oil and gas properties. Geographic information is
as follows:
As at August 31, 2019
Canada US Total
$ $ $
Deposit 43,513 - 43,513
Equipment 49,308 - 49,308
Oil and gas properties, full cost method 61,171,198 80,067,377 141,238,575
61,264,019 80,067,377 141,331,396
As at February 28, 2019
Canada US Total
$ $ $
Deposit 43,498 - 43,498
Property and equipment 51,090 - 51,090
Oil and gas properties, full cost method 61,093,071 79,788,501 140,881,572
61,187,659 79,788,501 140,976,160 </t>
  </si>
  <si>
    <t>Nature and Continuance of Operations (Details Narrative) - USD ($)</t>
  </si>
  <si>
    <t>Summary of Significant Accounting Policies (Details Narrative) - shares</t>
  </si>
  <si>
    <t>Dilutive securities excluded from the calculation of diluted loss per share</t>
  </si>
  <si>
    <t>Investment in Asia Pacific Mining Ltd. (Details Narrative) - USD ($)</t>
  </si>
  <si>
    <t>Apr. 30, 2017</t>
  </si>
  <si>
    <t>Apr. 28, 2017</t>
  </si>
  <si>
    <t>Mar. 16, 2017</t>
  </si>
  <si>
    <t>Mar. 02, 2017</t>
  </si>
  <si>
    <t>Share subscription, value</t>
  </si>
  <si>
    <t>Asia Pacific [Member]</t>
  </si>
  <si>
    <t>Share subscription, units</t>
  </si>
  <si>
    <t>Agreement [Member] | Asia Pacific [Member]</t>
  </si>
  <si>
    <t>Issued and outstanding, percentage</t>
  </si>
  <si>
    <t>7.50%</t>
  </si>
  <si>
    <t>Share subscription, description</t>
  </si>
  <si>
    <t>Each unit consisted of one common share and one share purchase warrant which will entitle the holder of each warrant to acquire an additional share of Asia Pacific at an exercise price of $0.5119 per share during the term equal to the greater of two years from the closing of additional financing of Asia Pacific according to the terms of the Agreement or 18 months from the receipts of all necessary permits to carry out the exploration program.</t>
  </si>
  <si>
    <t>Warrant exercise price</t>
  </si>
  <si>
    <t>Equipment - Summary of Oil and Gas Equipment (Details) - USD ($)</t>
  </si>
  <si>
    <t>Property, Plant and Equipment, Cost</t>
  </si>
  <si>
    <t>Depreciation, Charge for the period</t>
  </si>
  <si>
    <t>Net book value</t>
  </si>
  <si>
    <t>Oil and Gas Properties, Full Cost Method (Details Narrative) - USD ($)</t>
  </si>
  <si>
    <t>Sep. 01, 2017</t>
  </si>
  <si>
    <t>Nov. 30, 2018</t>
  </si>
  <si>
    <t>Jul. 31, 2018</t>
  </si>
  <si>
    <t>Aug. 31, 2017</t>
  </si>
  <si>
    <t>Mar. 31, 2017</t>
  </si>
  <si>
    <t>Number of common shares issued</t>
  </si>
  <si>
    <t>Deferred tax liability</t>
  </si>
  <si>
    <t>Godin Property [Member]</t>
  </si>
  <si>
    <t>Percentage of agreed ownership</t>
  </si>
  <si>
    <t>100.00%</t>
  </si>
  <si>
    <t>Aggregate value of payment to milestones</t>
  </si>
  <si>
    <t>Godin Property [Member] | Vendor [Member]</t>
  </si>
  <si>
    <t>Number of common shares entitled to receive based on failure of milestone payments</t>
  </si>
  <si>
    <t>Godin Property [Member] | June 29, 2017 [Member]</t>
  </si>
  <si>
    <t>Godin Property [Member] | September 27, 2017 [Member]</t>
  </si>
  <si>
    <t>Godin Property [Member] | Maximum [Member]</t>
  </si>
  <si>
    <t>Alberta Energy Regulator [Member]</t>
  </si>
  <si>
    <t>Oil and gas properties</t>
  </si>
  <si>
    <t>Colony [Member] | Godin Property [Member]</t>
  </si>
  <si>
    <t>Black Dragon Energy, LLC [Member] | Black Dragon [Member]</t>
  </si>
  <si>
    <t>Acquisition of working interest, percentage</t>
  </si>
  <si>
    <t>75.00%</t>
  </si>
  <si>
    <t>Royalty on revenues, percentage</t>
  </si>
  <si>
    <t>80.00%</t>
  </si>
  <si>
    <t>Black Dragon Energy, LLC [Member] | Black Dragon [Member] | Vendor [Member]</t>
  </si>
  <si>
    <t>Cash consideration</t>
  </si>
  <si>
    <t>Cash consideration, description</t>
  </si>
  <si>
    <t>The balance of the Black Dragon Cash Consideration by payment to the vendor of an amount equal to 12.5% of any funds received by the Company from any equity, debt or convertible financing thereof (each, a "Financing") upon the closing of each Financing until such amount is paid.  In addition: (a) the first $1,500,000 raised by the Company will be exempt from a 12.5% payment to the vendor if such amount is received prior to the Company's listing on a stock exchange; and (b) the full Black Dragon Cash Consideration is required to be paid in full no later than May 1, 2020 regardless of the amount of funds paid in connection with one or more Financings.</t>
  </si>
  <si>
    <t>Cash consideration revised, description</t>
  </si>
  <si>
    <t>In addition to revising the Black Dragon Cash Consideration as set out above, the Company has agreed to: (a) issue 250,000 common shares of the Company to the vendor on or prior to September 1, 2017 (issued at a value of $625,000); and (b) pay the vendor an additional $25,000 every sixty days commencing September 1, 2017 ($325,000 incurred) until such time as the Black Dragon Cash Consideration is paid in full. Furthermore, as part of the May 2019 amendment, the Company is required to issue 300,000 shares of the Company to the vendor.</t>
  </si>
  <si>
    <t>Number of shares issued for acquisition of business</t>
  </si>
  <si>
    <t>Number of shares issued for acquisition of business, value</t>
  </si>
  <si>
    <t>Payment for acquisition of business</t>
  </si>
  <si>
    <t>Black Dragon Energy, LLC [Member] | Black Dragon [Member] | 10 Business Days [Member]</t>
  </si>
  <si>
    <t>Non-refundable deposit</t>
  </si>
  <si>
    <t>Black Dragon Energy, LLC [Member] | Black Dragon [Member] | 10 Business Days [Member] | Vendor [Member]</t>
  </si>
  <si>
    <t>Black Dragon Energy, LLC [Member] | Black Dragon [Member] | May 2019 amendment [Member] | Vendor [Member]</t>
  </si>
  <si>
    <t>Rolling Rock Resources, LLC [Member] | Rolling Rock Property [Member]</t>
  </si>
  <si>
    <t>Rolling Rock Resources, LLC [Member] | Rolling Rock [Member]</t>
  </si>
  <si>
    <t>Percentage of interest and leases</t>
  </si>
  <si>
    <t>25.00%</t>
  </si>
  <si>
    <t>Rolling Rock Resources, LLC [Member] | Rolling Rock [Member] | Grand Mancos Unit [Member]</t>
  </si>
  <si>
    <t>Payment of lease interest</t>
  </si>
  <si>
    <t>Rolling Rock Resources, LLC [Member] | Rolling Rock [Member] | Workover Funds [Member]</t>
  </si>
  <si>
    <t>12.50%</t>
  </si>
  <si>
    <t>Rolling Rock Resources, LLC [Member] | Rolling Rock [Member] | Vendor [Member]</t>
  </si>
  <si>
    <t>The balance of the Rolling Rock Cash Consideration by cash payment to the vendor of an amount equal to 12.5% of any funds received by the Company from any Financing upon the closing of each Financing until such amount is paid.  In addition: (a) the first $1,500,000 raised by the Company will be exempt from a 12.5% payment to the vendor if such amount is received prior to the Company's listing on a stock exchange; and (b) the full Rolling Rock Cash Consideration is required to be paid in full no later than May 1, 2020 regardless of the amount of funds paid in connection with one or more Financings.</t>
  </si>
  <si>
    <t>In addition to revising the Rolling Rock Cash Consideration as set out above, the Company has agreed to: (a) cause the Company to issue 250,000 common shares of the Company to the vendor on or prior to September 1, 2017 (issued at a value of $625,000); and (b) pay the vendor an additional $25,000 every sixty days commencing September 1, 2017 ($325,000 incurred) until such time as the Rolling Rock Cash Consideration and the Workover Funds are paid in full. Furthermore, as part of the May 2019 amendment, the Company is required to issue 300,000 shares of the Company to the vendor.</t>
  </si>
  <si>
    <t>Rolling Rock Resources, LLC [Member] | Rolling Rock [Member] | Vendor [Member] | Workover Funds [Member]</t>
  </si>
  <si>
    <t>Rolling Rock Resources, LLC [Member] | Rolling Rock [Member] | 10 Business Days [Member]</t>
  </si>
  <si>
    <t>Rolling Rock Resources, LLC [Member] | Rolling Rock [Member] | 10 Business Days [Member] | Vendor [Member]</t>
  </si>
  <si>
    <t>Oil and Gas Properties, Full Cost Method - Schedule of Oil and Gas In Process Activities (Details)</t>
  </si>
  <si>
    <t>Aug. 31, 2019USD ($)</t>
  </si>
  <si>
    <t>Beginning Balance</t>
  </si>
  <si>
    <t>Acquisition costs</t>
  </si>
  <si>
    <t>Exploration</t>
  </si>
  <si>
    <t>Ending Balance</t>
  </si>
  <si>
    <t>Compeer [Member] | Canada [Member]</t>
  </si>
  <si>
    <t>Godin [Member] | Canada [Member]</t>
  </si>
  <si>
    <t>Black Dragon [Member] | United States [Member]</t>
  </si>
  <si>
    <t>Rolling Rock [Member] | United States [Member]</t>
  </si>
  <si>
    <t>Rights to the Acquisition of Mineral Exploration Project (Details Narrative) - USD ($)</t>
  </si>
  <si>
    <t>Share subscription value</t>
  </si>
  <si>
    <t>Acquisition Co [Member]</t>
  </si>
  <si>
    <t>Business acquisition</t>
  </si>
  <si>
    <t>Percentage of stock option price</t>
  </si>
  <si>
    <t>10.00%</t>
  </si>
  <si>
    <t>Stock option exercise price</t>
  </si>
  <si>
    <t>Additional working capital</t>
  </si>
  <si>
    <t>Acquisition Co [Member] | Directors [Member]</t>
  </si>
  <si>
    <t>Right to nominate, percentage</t>
  </si>
  <si>
    <t>30.00%</t>
  </si>
  <si>
    <t>Acquisition Co [Member] | Maximum [Member]</t>
  </si>
  <si>
    <t>Acquisition Co [Member] | Minimum [Member]</t>
  </si>
  <si>
    <t>Share subscription, shares</t>
  </si>
  <si>
    <t>Option Agreement [Member] | City of Gold, LLC [Member]</t>
  </si>
  <si>
    <t>Ownership interest, percentage</t>
  </si>
  <si>
    <t>Final Funding Tranche [Member] | Asia Pacific [Member]</t>
  </si>
  <si>
    <t>Accounts Payable and Accrued Liabilities (Details Narrative) - USD ($)</t>
  </si>
  <si>
    <t>Accounts Payable and Accrued Liabilities - Schedule of Accounts Payable and Accrued Liabilities (Details) - USD ($)</t>
  </si>
  <si>
    <t>Accounts payable</t>
  </si>
  <si>
    <t>Accrued liabilities</t>
  </si>
  <si>
    <t>Related Party Transactions (Details Narrative) - USD ($)</t>
  </si>
  <si>
    <t>Officer and Director [Member]</t>
  </si>
  <si>
    <t>Prepayment for future management fees</t>
  </si>
  <si>
    <t>Common Director [Member]</t>
  </si>
  <si>
    <t>Accrued interest</t>
  </si>
  <si>
    <t>Related Party Transactions - Schedule of Due to/from Related Parties (Details) - Officer and Director [Member] - USD ($)</t>
  </si>
  <si>
    <t>Due from a company controlled by a director</t>
  </si>
  <si>
    <t>Due to directors and officers of the Company</t>
  </si>
  <si>
    <t>Notes Payable (Details Narrative) - USD ($)</t>
  </si>
  <si>
    <t>Short term notes payable</t>
  </si>
  <si>
    <t>Remaining notes payable interest rate</t>
  </si>
  <si>
    <t>Maturity date</t>
  </si>
  <si>
    <t>Aug. 31,
		2020</t>
  </si>
  <si>
    <t>Long Term Notes Payable (Details Narrative) - USD ($)</t>
  </si>
  <si>
    <t>Long term notes payable</t>
  </si>
  <si>
    <t>Notes payable bearing interest</t>
  </si>
  <si>
    <t>Maturity date, description</t>
  </si>
  <si>
    <t>Due from November 2020 to January 2021.</t>
  </si>
  <si>
    <t>Asset Retirement Obligation (Details Narrative) - USD ($)</t>
  </si>
  <si>
    <t>Feb. 28, 2018</t>
  </si>
  <si>
    <t>Undiscounted estimated of liability</t>
  </si>
  <si>
    <t>Adjusted inflation rate</t>
  </si>
  <si>
    <t>2.00%</t>
  </si>
  <si>
    <t>Discounted rate</t>
  </si>
  <si>
    <t>Asset retirement obligations</t>
  </si>
  <si>
    <t>Asset Retirement Obligation - Summary of Asset Retirement Obligation (Details) - USD ($)</t>
  </si>
  <si>
    <t>Balance, beginning</t>
  </si>
  <si>
    <t>Foreign exchange adjustment</t>
  </si>
  <si>
    <t>Accretion expense</t>
  </si>
  <si>
    <t>Balance, ending</t>
  </si>
  <si>
    <t>Share Capital (Details Narrative) - USD ($)</t>
  </si>
  <si>
    <t>Oct. 31, 2018</t>
  </si>
  <si>
    <t>Number of shares issued during the period, shares</t>
  </si>
  <si>
    <t>Number of warrants exercised</t>
  </si>
  <si>
    <t>Proceeds from warrants exercised</t>
  </si>
  <si>
    <t>Payment of finder's fee</t>
  </si>
  <si>
    <t>Shares issued for exercise of options, shares</t>
  </si>
  <si>
    <t>Shares issued for exercise of options</t>
  </si>
  <si>
    <t>Stock Option Plan [Member]</t>
  </si>
  <si>
    <t>Remaining contractual life</t>
  </si>
  <si>
    <t>1 year 2 months 5 days</t>
  </si>
  <si>
    <t>Closing stock price per share</t>
  </si>
  <si>
    <t>Stock Option Plan [Member] | Maximum [Member]</t>
  </si>
  <si>
    <t>Shares reserved for future issuance</t>
  </si>
  <si>
    <t>Vesting period</t>
  </si>
  <si>
    <t>10 years</t>
  </si>
  <si>
    <t>Private Placement [Member]</t>
  </si>
  <si>
    <t>Gross proceeds from issuance of shares</t>
  </si>
  <si>
    <t>Colony Energy, LLC [Member]</t>
  </si>
  <si>
    <t>Shares issued for acquisition, shares</t>
  </si>
  <si>
    <t>Shares issued for acquisition</t>
  </si>
  <si>
    <t>Share Capital - Summary of the Common Share Purchase Warrant Transactions (Details) - Warrant [Member] - $ / shares</t>
  </si>
  <si>
    <t>Number of Warrants, Outstanding, Beginning Balance</t>
  </si>
  <si>
    <t>Number of Warrants, Exercised</t>
  </si>
  <si>
    <t>Number of Warrants, Outstanding, Ending Balance</t>
  </si>
  <si>
    <t>Weighted Average Exercise Price per Warrant, Outstanding, Beginning Balance</t>
  </si>
  <si>
    <t>Weighted Average Exercise Price per Warrant, Exercised</t>
  </si>
  <si>
    <t>Weighted Average Exercise Price per Warrant, Outstanding, Ending Balance</t>
  </si>
  <si>
    <t>Share Capital - Summary of the Common Share Purchase Warrants Outstanding and Exercisable (Details)</t>
  </si>
  <si>
    <t>Aug. 31, 2019$ / sharesshares</t>
  </si>
  <si>
    <t>Exercise Price | $ / shares</t>
  </si>
  <si>
    <t>[1]</t>
  </si>
  <si>
    <t>Number Outstanding | shares</t>
  </si>
  <si>
    <t>Expiry Date</t>
  </si>
  <si>
    <t>Sep. 22,
		2019</t>
  </si>
  <si>
    <t>Warrants expiry date postponed due to trading blackout</t>
  </si>
  <si>
    <t>Share Capital - Summary of Stock Options Transactions (Details) - $ / shares</t>
  </si>
  <si>
    <t>Number of Outstanding and Exercisable Options, Ending balance</t>
  </si>
  <si>
    <t>Number of Outstanding and Exercisable Options, Beginning balance</t>
  </si>
  <si>
    <t>Number of Outstanding and Exercisable Options, Exercised</t>
  </si>
  <si>
    <t>Weighted Average Exercise Price per Options, Outstanding balance</t>
  </si>
  <si>
    <t>Weighted Average Exercise Price per Options, Exercised</t>
  </si>
  <si>
    <t>Weighted Average Exercise Price per Options, Ending balance</t>
  </si>
  <si>
    <t>Share Capital - Summary of the Stock Options Outstanding and Exercisable (Details)</t>
  </si>
  <si>
    <t>Aug. 31, 2019USD ($)$ / sharesshares</t>
  </si>
  <si>
    <t>Number of Options Outstanding and Exercisable | shares</t>
  </si>
  <si>
    <t>Nov. 3,
		2020</t>
  </si>
  <si>
    <t>Aggregate Intrinsic Value | $</t>
  </si>
  <si>
    <t>Proposed Transaction (Details Narrative)</t>
  </si>
  <si>
    <t>Sep. 30, 2018USD ($)</t>
  </si>
  <si>
    <t>Sep. 30, 2018CAD ($)</t>
  </si>
  <si>
    <t>Asset Purchase Agreement [Member] | Three Oil Leases [Member] | North Central Alberta, Canada [Member]</t>
  </si>
  <si>
    <t>Purchase of working interest percentage</t>
  </si>
  <si>
    <t>Payment as an initial deposit</t>
  </si>
  <si>
    <t>Asset Purchase Agreement [Member] | Three Oil Leases [Member] | North Central Alberta, Canada [Member] | CAD [Member]</t>
  </si>
  <si>
    <t>Purchase price consideration</t>
  </si>
  <si>
    <t>Extension Agreement [Member]</t>
  </si>
  <si>
    <t>Extension Agreement [Member] | CAD [Member]</t>
  </si>
  <si>
    <t>Financial Instruments and Fair Value Measurement (Details Narrative)</t>
  </si>
  <si>
    <t>Fair Value, Inputs, Level 3 [Member]</t>
  </si>
  <si>
    <t>Fair value of the assets</t>
  </si>
  <si>
    <t>Segmented Information (Details Narrative)</t>
  </si>
  <si>
    <t>Aug. 31, 2019Segment</t>
  </si>
  <si>
    <t>Number of operating segment</t>
  </si>
  <si>
    <t>Segmented Information - Summary of Oil and Gas Properties (Details) - USD ($)</t>
  </si>
  <si>
    <t>Deposit</t>
  </si>
  <si>
    <t>Property and equipment</t>
  </si>
  <si>
    <t>Oil and gas properties, full cost method</t>
  </si>
  <si>
    <t>Canada [Member]</t>
  </si>
  <si>
    <t>United States [Member]</t>
  </si>
  <si>
    <t>Subsequent Events (Details Narrative)</t>
  </si>
  <si>
    <t>Oct. 29, 2019USD ($)</t>
  </si>
  <si>
    <t>Subsequent Event [Member]</t>
  </si>
  <si>
    <t>Advance received from third par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2257115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807</v>
      </c>
      <c r="C3" s="6" t="n">
        <v>35171</v>
      </c>
    </row>
    <row r="4" spans="1:3">
      <c r="A4" s="4" t="s">
        <v>36</v>
      </c>
      <c r="B4" s="5" t="n">
        <v>8845</v>
      </c>
      <c r="C4" s="5" t="n">
        <v>12221</v>
      </c>
    </row>
    <row r="5" spans="1:3">
      <c r="A5" s="4" t="s">
        <v>37</v>
      </c>
      <c r="B5" s="5" t="n">
        <v>61309</v>
      </c>
      <c r="C5" s="5" t="n">
        <v>69753</v>
      </c>
    </row>
    <row r="6" spans="1:3">
      <c r="A6" s="4" t="s">
        <v>38</v>
      </c>
      <c r="B6" s="5" t="n">
        <v>58937</v>
      </c>
      <c r="C6" s="5" t="n">
        <v>12516</v>
      </c>
    </row>
    <row r="7" spans="1:3">
      <c r="A7" s="4" t="s">
        <v>39</v>
      </c>
      <c r="B7" s="5" t="n">
        <v>149898</v>
      </c>
      <c r="C7" s="5" t="n">
        <v>129661</v>
      </c>
    </row>
    <row r="8" spans="1:3">
      <c r="A8" s="4" t="s">
        <v>40</v>
      </c>
      <c r="B8" s="5" t="n">
        <v>43513</v>
      </c>
      <c r="C8" s="5" t="n">
        <v>43498</v>
      </c>
    </row>
    <row r="9" spans="1:3">
      <c r="A9" s="4" t="s">
        <v>41</v>
      </c>
      <c r="B9" s="5" t="n">
        <v>49308</v>
      </c>
      <c r="C9" s="5" t="n">
        <v>51090</v>
      </c>
    </row>
    <row r="10" spans="1:3">
      <c r="A10" s="4" t="s">
        <v>42</v>
      </c>
      <c r="B10" s="5" t="n">
        <v>1500000</v>
      </c>
      <c r="C10" s="5" t="n">
        <v>1500000</v>
      </c>
    </row>
    <row r="11" spans="1:3">
      <c r="A11" s="4" t="s">
        <v>43</v>
      </c>
      <c r="B11" s="5" t="n">
        <v>379894</v>
      </c>
      <c r="C11" s="5" t="n">
        <v>229994</v>
      </c>
    </row>
    <row r="12" spans="1:3">
      <c r="A12" s="4" t="s">
        <v>44</v>
      </c>
      <c r="B12" s="5" t="n">
        <v>1</v>
      </c>
      <c r="C12" s="5" t="n">
        <v>1</v>
      </c>
    </row>
    <row r="13" spans="1:3">
      <c r="A13" s="4" t="s">
        <v>45</v>
      </c>
      <c r="B13" s="5" t="n">
        <v>141238575</v>
      </c>
      <c r="C13" s="5" t="n">
        <v>140881572</v>
      </c>
    </row>
    <row r="14" spans="1:3">
      <c r="A14" s="4" t="s">
        <v>46</v>
      </c>
      <c r="B14" s="5" t="n">
        <v>143361189</v>
      </c>
      <c r="C14" s="5" t="n">
        <v>142835816</v>
      </c>
    </row>
    <row r="15" spans="1:3">
      <c r="A15" s="3" t="s">
        <v>47</v>
      </c>
    </row>
    <row r="16" spans="1:3">
      <c r="A16" s="4" t="s">
        <v>48</v>
      </c>
      <c r="B16" s="5" t="n">
        <v>1458287</v>
      </c>
      <c r="C16" s="5" t="n">
        <v>1172602</v>
      </c>
    </row>
    <row r="17" spans="1:3">
      <c r="A17" s="4" t="s">
        <v>49</v>
      </c>
      <c r="B17" s="5" t="n">
        <v>40354</v>
      </c>
      <c r="C17" s="5" t="n">
        <v>40354</v>
      </c>
    </row>
    <row r="18" spans="1:3">
      <c r="A18" s="4" t="s">
        <v>50</v>
      </c>
      <c r="B18" s="5" t="n">
        <v>57261</v>
      </c>
      <c r="C18" s="5" t="n">
        <v>57261</v>
      </c>
    </row>
    <row r="19" spans="1:3">
      <c r="A19" s="4" t="s">
        <v>51</v>
      </c>
      <c r="B19" s="5" t="n">
        <v>542822</v>
      </c>
      <c r="C19" s="5" t="n">
        <v>19942</v>
      </c>
    </row>
    <row r="20" spans="1:3">
      <c r="A20" s="4" t="s">
        <v>52</v>
      </c>
      <c r="B20" s="5" t="n">
        <v>2098724</v>
      </c>
      <c r="C20" s="5" t="n">
        <v>1290159</v>
      </c>
    </row>
    <row r="21" spans="1:3">
      <c r="A21" s="4" t="s">
        <v>53</v>
      </c>
      <c r="B21" s="5" t="n">
        <v>858084</v>
      </c>
      <c r="C21" s="5" t="n">
        <v>500000</v>
      </c>
    </row>
    <row r="22" spans="1:3">
      <c r="A22" s="4" t="s">
        <v>54</v>
      </c>
      <c r="B22" s="5" t="n">
        <v>31152</v>
      </c>
      <c r="C22" s="5" t="n">
        <v>29272</v>
      </c>
    </row>
    <row r="23" spans="1:3">
      <c r="A23" s="4" t="s">
        <v>55</v>
      </c>
      <c r="B23" s="5" t="n">
        <v>16215677</v>
      </c>
      <c r="C23" s="5" t="n">
        <v>16215677</v>
      </c>
    </row>
    <row r="24" spans="1:3">
      <c r="A24" s="4" t="s">
        <v>56</v>
      </c>
      <c r="B24" s="5" t="n">
        <v>19203637</v>
      </c>
      <c r="C24" s="5" t="n">
        <v>18035108</v>
      </c>
    </row>
    <row r="25" spans="1:3">
      <c r="A25" s="3" t="s">
        <v>57</v>
      </c>
    </row>
    <row r="26" spans="1:3">
      <c r="A26" s="4" t="s">
        <v>58</v>
      </c>
      <c r="B26" s="5" t="n">
        <v>122570</v>
      </c>
      <c r="C26" s="5" t="n">
        <v>122070</v>
      </c>
    </row>
    <row r="27" spans="1:3">
      <c r="A27" s="4" t="s">
        <v>59</v>
      </c>
      <c r="B27" s="5" t="n">
        <v>160719464</v>
      </c>
      <c r="C27" s="5" t="n">
        <v>160533964</v>
      </c>
    </row>
    <row r="28" spans="1:3">
      <c r="A28" s="4" t="s">
        <v>60</v>
      </c>
      <c r="B28" s="5" t="n">
        <v>3600000</v>
      </c>
      <c r="C28" s="5" t="n">
        <v>3600000</v>
      </c>
    </row>
    <row r="29" spans="1:3">
      <c r="A29" s="4" t="s">
        <v>61</v>
      </c>
      <c r="B29" s="5" t="n">
        <v>-383257</v>
      </c>
      <c r="C29" s="5" t="n">
        <v>-383257</v>
      </c>
    </row>
    <row r="30" spans="1:3">
      <c r="A30" s="4" t="s">
        <v>62</v>
      </c>
      <c r="B30" s="5" t="n">
        <v>-39901225</v>
      </c>
      <c r="C30" s="5" t="n">
        <v>-39072069</v>
      </c>
    </row>
    <row r="31" spans="1:3">
      <c r="A31" s="4" t="s">
        <v>63</v>
      </c>
      <c r="B31" s="5" t="n">
        <v>124157552</v>
      </c>
      <c r="C31" s="5" t="n">
        <v>124800708</v>
      </c>
    </row>
    <row r="32" spans="1:3">
      <c r="A32" s="4" t="s">
        <v>64</v>
      </c>
      <c r="B32" s="6" t="n">
        <v>143361189</v>
      </c>
      <c r="C32" s="6" t="n">
        <v>142835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3</v>
      </c>
    </row>
    <row r="2" spans="1:3">
      <c r="A2" s="3" t="s">
        <v>66</v>
      </c>
    </row>
    <row r="3" spans="1:3">
      <c r="A3" s="4" t="s">
        <v>67</v>
      </c>
      <c r="B3" s="5" t="n">
        <v>750000000</v>
      </c>
      <c r="C3" s="5" t="n">
        <v>750000000</v>
      </c>
    </row>
    <row r="4" spans="1:3">
      <c r="A4" s="4" t="s">
        <v>68</v>
      </c>
      <c r="B4" s="7" t="n">
        <v>0.001</v>
      </c>
      <c r="C4" s="7" t="n">
        <v>0.001</v>
      </c>
    </row>
    <row r="5" spans="1:3">
      <c r="A5" s="4" t="s">
        <v>69</v>
      </c>
      <c r="B5" s="5" t="n">
        <v>122571156</v>
      </c>
      <c r="C5" s="5" t="n">
        <v>122071156</v>
      </c>
    </row>
    <row r="6" spans="1:3">
      <c r="A6" s="4" t="s">
        <v>70</v>
      </c>
      <c r="B6" s="5" t="n">
        <v>122571156</v>
      </c>
      <c r="C6" s="5" t="n">
        <v>122071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3</v>
      </c>
    </row>
    <row r="2" spans="1:3">
      <c r="A2" s="3" t="s">
        <v>155</v>
      </c>
    </row>
    <row r="3" spans="1:3">
      <c r="A3" s="4" t="s">
        <v>62</v>
      </c>
      <c r="B3" s="6" t="n">
        <v>-39901225</v>
      </c>
      <c r="C3" s="6" t="n">
        <v>-390720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42</v>
      </c>
      <c r="B1" s="2" t="s">
        <v>1</v>
      </c>
      <c r="C1" s="2" t="s">
        <v>94</v>
      </c>
    </row>
    <row r="2" spans="1:3">
      <c r="B2" s="2" t="s">
        <v>2</v>
      </c>
      <c r="C2" s="2" t="s">
        <v>33</v>
      </c>
    </row>
    <row r="3" spans="1:3">
      <c r="A3" s="3" t="s">
        <v>158</v>
      </c>
    </row>
    <row r="4" spans="1:3">
      <c r="A4" s="4" t="s">
        <v>243</v>
      </c>
      <c r="B4" s="5" t="n">
        <v>2250000</v>
      </c>
      <c r="C4" s="5" t="n">
        <v>27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s>
  <sheetData>
    <row r="1" spans="1:7">
      <c r="A1" s="1" t="s">
        <v>244</v>
      </c>
      <c r="B1" s="2" t="s">
        <v>245</v>
      </c>
      <c r="C1" s="2" t="s">
        <v>2</v>
      </c>
      <c r="D1" s="2" t="s">
        <v>33</v>
      </c>
      <c r="E1" s="2" t="s">
        <v>246</v>
      </c>
      <c r="F1" s="2" t="s">
        <v>247</v>
      </c>
      <c r="G1" s="2" t="s">
        <v>248</v>
      </c>
    </row>
    <row r="2" spans="1:7">
      <c r="A2" s="4" t="s">
        <v>249</v>
      </c>
      <c r="C2" s="6" t="n">
        <v>3600000</v>
      </c>
      <c r="D2" s="6" t="n">
        <v>3600000</v>
      </c>
    </row>
    <row r="3" spans="1:7">
      <c r="A3" s="4" t="s">
        <v>250</v>
      </c>
    </row>
    <row r="4" spans="1:7">
      <c r="A4" s="4" t="s">
        <v>251</v>
      </c>
      <c r="E4" s="5" t="n">
        <v>976753</v>
      </c>
      <c r="F4" s="5" t="n">
        <v>976753</v>
      </c>
      <c r="G4" s="5" t="n">
        <v>976753</v>
      </c>
    </row>
    <row r="5" spans="1:7">
      <c r="A5" s="4" t="s">
        <v>249</v>
      </c>
      <c r="E5" s="6" t="n">
        <v>500000</v>
      </c>
      <c r="F5" s="6" t="n">
        <v>500000</v>
      </c>
      <c r="G5" s="6" t="n">
        <v>500000</v>
      </c>
    </row>
    <row r="6" spans="1:7">
      <c r="A6" s="4" t="s">
        <v>252</v>
      </c>
    </row>
    <row r="7" spans="1:7">
      <c r="A7" s="4" t="s">
        <v>251</v>
      </c>
      <c r="B7" s="5" t="n">
        <v>2930259</v>
      </c>
    </row>
    <row r="8" spans="1:7">
      <c r="A8" s="4" t="s">
        <v>249</v>
      </c>
      <c r="B8" s="6" t="n">
        <v>1500000</v>
      </c>
    </row>
    <row r="9" spans="1:7">
      <c r="A9" s="4" t="s">
        <v>253</v>
      </c>
      <c r="B9" s="4" t="s">
        <v>254</v>
      </c>
    </row>
    <row r="10" spans="1:7">
      <c r="A10" s="4" t="s">
        <v>255</v>
      </c>
      <c r="B10" s="4" t="s">
        <v>256</v>
      </c>
    </row>
    <row r="11" spans="1:7">
      <c r="A11" s="4" t="s">
        <v>257</v>
      </c>
      <c r="B11" s="9" t="n">
        <v>0.51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258</v>
      </c>
      <c r="B1" s="2" t="s">
        <v>72</v>
      </c>
      <c r="D1" s="2" t="s">
        <v>1</v>
      </c>
      <c r="F1" s="2" t="s">
        <v>94</v>
      </c>
    </row>
    <row r="2" spans="1:6">
      <c r="B2" s="2" t="s">
        <v>2</v>
      </c>
      <c r="C2" s="2" t="s">
        <v>73</v>
      </c>
      <c r="D2" s="2" t="s">
        <v>2</v>
      </c>
      <c r="E2" s="2" t="s">
        <v>73</v>
      </c>
      <c r="F2" s="2" t="s">
        <v>33</v>
      </c>
    </row>
    <row r="3" spans="1:6">
      <c r="A3" s="3" t="s">
        <v>164</v>
      </c>
    </row>
    <row r="4" spans="1:6">
      <c r="A4" s="4" t="s">
        <v>259</v>
      </c>
      <c r="D4" s="6" t="n">
        <v>71284</v>
      </c>
      <c r="F4" s="6" t="n">
        <v>71284</v>
      </c>
    </row>
    <row r="5" spans="1:6">
      <c r="A5" s="4" t="s">
        <v>103</v>
      </c>
      <c r="B5" s="6" t="n">
        <v>21976</v>
      </c>
      <c r="D5" s="5" t="n">
        <v>21976</v>
      </c>
      <c r="F5" s="5" t="n">
        <v>20194</v>
      </c>
    </row>
    <row r="6" spans="1:6">
      <c r="A6" s="4" t="s">
        <v>260</v>
      </c>
      <c r="B6" s="5" t="n">
        <v>891</v>
      </c>
      <c r="C6" s="6" t="n">
        <v>891</v>
      </c>
      <c r="D6" s="5" t="n">
        <v>1782</v>
      </c>
      <c r="E6" s="6" t="n">
        <v>1782</v>
      </c>
    </row>
    <row r="7" spans="1:6">
      <c r="A7" s="4" t="s">
        <v>261</v>
      </c>
      <c r="B7" s="6" t="n">
        <v>49308</v>
      </c>
      <c r="D7" s="6" t="n">
        <v>49308</v>
      </c>
      <c r="F7" s="6" t="n">
        <v>510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262</v>
      </c>
      <c r="B1" s="2" t="s">
        <v>2</v>
      </c>
      <c r="C1" s="2" t="s">
        <v>263</v>
      </c>
      <c r="D1" s="2" t="s">
        <v>263</v>
      </c>
      <c r="E1" s="2" t="s">
        <v>97</v>
      </c>
      <c r="F1" s="2" t="s">
        <v>95</v>
      </c>
      <c r="G1" s="2" t="s">
        <v>264</v>
      </c>
      <c r="H1" s="2" t="s">
        <v>265</v>
      </c>
      <c r="I1" s="2" t="s">
        <v>96</v>
      </c>
      <c r="J1" s="2" t="s">
        <v>266</v>
      </c>
      <c r="K1" s="2" t="s">
        <v>267</v>
      </c>
      <c r="L1" s="2" t="s">
        <v>33</v>
      </c>
    </row>
    <row r="2" spans="1:12">
      <c r="A2" s="4" t="s">
        <v>268</v>
      </c>
      <c r="F2" s="5" t="n">
        <v>500000</v>
      </c>
      <c r="G2" s="5" t="n">
        <v>300000</v>
      </c>
      <c r="H2" s="5" t="n">
        <v>1000000</v>
      </c>
      <c r="I2" s="5" t="n">
        <v>1273698</v>
      </c>
    </row>
    <row r="3" spans="1:12">
      <c r="A3" s="4" t="s">
        <v>269</v>
      </c>
      <c r="B3" s="6" t="n">
        <v>16215677</v>
      </c>
      <c r="L3" s="6" t="n">
        <v>16215677</v>
      </c>
    </row>
    <row r="4" spans="1:12">
      <c r="A4" s="4" t="s">
        <v>270</v>
      </c>
    </row>
    <row r="5" spans="1:12">
      <c r="A5" s="4" t="s">
        <v>271</v>
      </c>
      <c r="K5" s="4" t="s">
        <v>272</v>
      </c>
    </row>
    <row r="6" spans="1:12">
      <c r="A6" s="4" t="s">
        <v>273</v>
      </c>
      <c r="K6" s="6" t="n">
        <v>150000</v>
      </c>
    </row>
    <row r="7" spans="1:12">
      <c r="A7" s="4" t="s">
        <v>274</v>
      </c>
    </row>
    <row r="8" spans="1:12">
      <c r="A8" s="4" t="s">
        <v>275</v>
      </c>
      <c r="K8" s="5" t="n">
        <v>250000</v>
      </c>
    </row>
    <row r="9" spans="1:12">
      <c r="A9" s="4" t="s">
        <v>276</v>
      </c>
    </row>
    <row r="10" spans="1:12">
      <c r="A10" s="4" t="s">
        <v>273</v>
      </c>
      <c r="K10" s="6" t="n">
        <v>30000</v>
      </c>
    </row>
    <row r="11" spans="1:12">
      <c r="A11" s="4" t="s">
        <v>277</v>
      </c>
    </row>
    <row r="12" spans="1:12">
      <c r="A12" s="4" t="s">
        <v>273</v>
      </c>
      <c r="K12" s="5" t="n">
        <v>30000</v>
      </c>
    </row>
    <row r="13" spans="1:12">
      <c r="A13" s="4" t="s">
        <v>278</v>
      </c>
    </row>
    <row r="14" spans="1:12">
      <c r="A14" s="4" t="s">
        <v>273</v>
      </c>
      <c r="K14" s="6" t="n">
        <v>210000</v>
      </c>
    </row>
    <row r="15" spans="1:12">
      <c r="A15" s="4" t="s">
        <v>279</v>
      </c>
    </row>
    <row r="16" spans="1:12">
      <c r="A16" s="4" t="s">
        <v>280</v>
      </c>
      <c r="B16" s="6" t="n">
        <v>43513</v>
      </c>
      <c r="L16" s="6" t="n">
        <v>43498</v>
      </c>
    </row>
    <row r="17" spans="1:12">
      <c r="A17" s="4" t="s">
        <v>281</v>
      </c>
    </row>
    <row r="18" spans="1:12">
      <c r="A18" s="4" t="s">
        <v>268</v>
      </c>
      <c r="B18" s="5" t="n">
        <v>2000000</v>
      </c>
    </row>
    <row r="19" spans="1:12">
      <c r="A19" s="4" t="s">
        <v>269</v>
      </c>
      <c r="B19" s="6" t="n">
        <v>16215677</v>
      </c>
    </row>
    <row r="20" spans="1:12">
      <c r="A20" s="4" t="s">
        <v>282</v>
      </c>
    </row>
    <row r="21" spans="1:12">
      <c r="A21" s="4" t="s">
        <v>283</v>
      </c>
      <c r="K21" s="4" t="s">
        <v>284</v>
      </c>
    </row>
    <row r="22" spans="1:12">
      <c r="A22" s="4" t="s">
        <v>285</v>
      </c>
      <c r="K22" s="4" t="s">
        <v>286</v>
      </c>
    </row>
    <row r="23" spans="1:12">
      <c r="A23" s="4" t="s">
        <v>287</v>
      </c>
    </row>
    <row r="24" spans="1:12">
      <c r="A24" s="4" t="s">
        <v>288</v>
      </c>
      <c r="C24" s="6" t="n">
        <v>25000</v>
      </c>
      <c r="E24" s="6" t="n">
        <v>3900000</v>
      </c>
      <c r="J24" s="6" t="n">
        <v>3900000</v>
      </c>
    </row>
    <row r="25" spans="1:12">
      <c r="A25" s="4" t="s">
        <v>289</v>
      </c>
      <c r="E25" s="4" t="s">
        <v>290</v>
      </c>
      <c r="J25" s="4" t="s">
        <v>290</v>
      </c>
    </row>
    <row r="26" spans="1:12">
      <c r="A26" s="4" t="s">
        <v>291</v>
      </c>
      <c r="E26" s="4" t="s">
        <v>292</v>
      </c>
      <c r="J26" s="4" t="s">
        <v>292</v>
      </c>
    </row>
    <row r="27" spans="1:12">
      <c r="A27" s="4" t="s">
        <v>293</v>
      </c>
      <c r="C27" s="5" t="n">
        <v>250000</v>
      </c>
    </row>
    <row r="28" spans="1:12">
      <c r="A28" s="4" t="s">
        <v>294</v>
      </c>
      <c r="C28" s="6" t="n">
        <v>625000</v>
      </c>
      <c r="D28" s="6" t="n">
        <v>625000</v>
      </c>
    </row>
    <row r="29" spans="1:12">
      <c r="A29" s="4" t="s">
        <v>295</v>
      </c>
      <c r="C29" s="5" t="n">
        <v>325000</v>
      </c>
    </row>
    <row r="30" spans="1:12">
      <c r="A30" s="4" t="s">
        <v>296</v>
      </c>
    </row>
    <row r="31" spans="1:12">
      <c r="A31" s="4" t="s">
        <v>297</v>
      </c>
      <c r="E31" s="6" t="n">
        <v>100000</v>
      </c>
      <c r="J31" s="6" t="n">
        <v>100000</v>
      </c>
    </row>
    <row r="32" spans="1:12">
      <c r="A32" s="4" t="s">
        <v>298</v>
      </c>
    </row>
    <row r="33" spans="1:12">
      <c r="A33" s="4" t="s">
        <v>283</v>
      </c>
      <c r="K33" s="4" t="s">
        <v>284</v>
      </c>
    </row>
    <row r="34" spans="1:12">
      <c r="A34" s="4" t="s">
        <v>285</v>
      </c>
      <c r="K34" s="4" t="s">
        <v>286</v>
      </c>
    </row>
    <row r="35" spans="1:12">
      <c r="A35" s="4" t="s">
        <v>299</v>
      </c>
    </row>
    <row r="36" spans="1:12">
      <c r="A36" s="4" t="s">
        <v>293</v>
      </c>
      <c r="D36" s="5" t="n">
        <v>300000</v>
      </c>
    </row>
    <row r="37" spans="1:12">
      <c r="A37" s="4" t="s">
        <v>300</v>
      </c>
    </row>
    <row r="38" spans="1:12">
      <c r="A38" s="4" t="s">
        <v>283</v>
      </c>
      <c r="K38" s="4" t="s">
        <v>284</v>
      </c>
    </row>
    <row r="39" spans="1:12">
      <c r="A39" s="4" t="s">
        <v>285</v>
      </c>
      <c r="K39" s="4" t="s">
        <v>286</v>
      </c>
    </row>
    <row r="40" spans="1:12">
      <c r="A40" s="4" t="s">
        <v>301</v>
      </c>
    </row>
    <row r="41" spans="1:12">
      <c r="A41" s="4" t="s">
        <v>288</v>
      </c>
      <c r="D41" s="6" t="n">
        <v>25000</v>
      </c>
      <c r="E41" s="6" t="n">
        <v>5400000</v>
      </c>
      <c r="J41" s="6" t="n">
        <v>5400000</v>
      </c>
    </row>
    <row r="42" spans="1:12">
      <c r="A42" s="4" t="s">
        <v>293</v>
      </c>
      <c r="D42" s="5" t="n">
        <v>250000</v>
      </c>
    </row>
    <row r="43" spans="1:12">
      <c r="A43" s="4" t="s">
        <v>295</v>
      </c>
      <c r="D43" s="6" t="n">
        <v>325000</v>
      </c>
    </row>
    <row r="44" spans="1:12">
      <c r="A44" s="4" t="s">
        <v>302</v>
      </c>
      <c r="K44" s="4" t="s">
        <v>303</v>
      </c>
    </row>
    <row r="45" spans="1:12">
      <c r="A45" s="4" t="s">
        <v>304</v>
      </c>
    </row>
    <row r="46" spans="1:12">
      <c r="A46" s="4" t="s">
        <v>302</v>
      </c>
      <c r="K46" s="4" t="s">
        <v>303</v>
      </c>
    </row>
    <row r="47" spans="1:12">
      <c r="A47" s="4" t="s">
        <v>305</v>
      </c>
      <c r="K47" s="6" t="n">
        <v>10000000</v>
      </c>
    </row>
    <row r="48" spans="1:12">
      <c r="A48" s="4" t="s">
        <v>306</v>
      </c>
    </row>
    <row r="49" spans="1:12">
      <c r="A49" s="4" t="s">
        <v>283</v>
      </c>
      <c r="E49" s="4" t="s">
        <v>307</v>
      </c>
      <c r="J49" s="4" t="s">
        <v>307</v>
      </c>
    </row>
    <row r="50" spans="1:12">
      <c r="A50" s="4" t="s">
        <v>294</v>
      </c>
      <c r="C50" s="6" t="n">
        <v>625000</v>
      </c>
      <c r="D50" s="5" t="n">
        <v>625000</v>
      </c>
    </row>
    <row r="51" spans="1:12">
      <c r="A51" s="4" t="s">
        <v>308</v>
      </c>
    </row>
    <row r="52" spans="1:12">
      <c r="A52" s="4" t="s">
        <v>289</v>
      </c>
      <c r="E52" s="4" t="s">
        <v>309</v>
      </c>
      <c r="J52" s="4" t="s">
        <v>309</v>
      </c>
    </row>
    <row r="53" spans="1:12">
      <c r="A53" s="4" t="s">
        <v>291</v>
      </c>
      <c r="E53" s="4" t="s">
        <v>310</v>
      </c>
      <c r="J53" s="4" t="s">
        <v>310</v>
      </c>
    </row>
    <row r="54" spans="1:12">
      <c r="A54" s="4" t="s">
        <v>311</v>
      </c>
    </row>
    <row r="55" spans="1:12">
      <c r="A55" s="4" t="s">
        <v>288</v>
      </c>
      <c r="D55" s="6" t="n">
        <v>300000</v>
      </c>
      <c r="E55" s="6" t="n">
        <v>300000</v>
      </c>
      <c r="J55" s="6" t="n">
        <v>300000</v>
      </c>
    </row>
    <row r="56" spans="1:12">
      <c r="A56" s="4" t="s">
        <v>312</v>
      </c>
    </row>
    <row r="57" spans="1:12">
      <c r="A57" s="4" t="s">
        <v>297</v>
      </c>
      <c r="E57" s="6" t="n">
        <v>100000</v>
      </c>
      <c r="J57" s="6" t="n">
        <v>100000</v>
      </c>
    </row>
    <row r="58" spans="1:12">
      <c r="A58" s="4" t="s">
        <v>295</v>
      </c>
      <c r="K58" s="6" t="n">
        <v>300000</v>
      </c>
    </row>
    <row r="59" spans="1:12">
      <c r="A59" s="4" t="s">
        <v>313</v>
      </c>
    </row>
    <row r="60" spans="1:12">
      <c r="A60" s="4" t="s">
        <v>283</v>
      </c>
      <c r="J60" s="4" t="s">
        <v>284</v>
      </c>
    </row>
    <row r="61" spans="1:12">
      <c r="A61" s="4" t="s">
        <v>285</v>
      </c>
      <c r="J61" s="4" t="s">
        <v>2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4" t="s">
        <v>316</v>
      </c>
      <c r="B3" s="6" t="n">
        <v>140881572</v>
      </c>
    </row>
    <row r="4" spans="1:2">
      <c r="A4" s="4" t="s">
        <v>317</v>
      </c>
      <c r="B4" s="5" t="n">
        <v>150000</v>
      </c>
    </row>
    <row r="5" spans="1:2">
      <c r="A5" s="4" t="s">
        <v>318</v>
      </c>
      <c r="B5" s="5" t="n">
        <v>207003</v>
      </c>
    </row>
    <row r="6" spans="1:2">
      <c r="A6" s="4" t="s">
        <v>319</v>
      </c>
      <c r="B6" s="5" t="n">
        <v>141238575</v>
      </c>
    </row>
    <row r="7" spans="1:2">
      <c r="A7" s="4" t="s">
        <v>320</v>
      </c>
    </row>
    <row r="8" spans="1:2">
      <c r="A8" s="4" t="s">
        <v>316</v>
      </c>
      <c r="B8" s="5" t="n">
        <v>720060</v>
      </c>
    </row>
    <row r="9" spans="1:2">
      <c r="A9" s="4" t="s">
        <v>317</v>
      </c>
      <c r="B9" s="4" t="s">
        <v>85</v>
      </c>
    </row>
    <row r="10" spans="1:2">
      <c r="A10" s="4" t="s">
        <v>318</v>
      </c>
      <c r="B10" s="5" t="n">
        <v>8649</v>
      </c>
    </row>
    <row r="11" spans="1:2">
      <c r="A11" s="4" t="s">
        <v>319</v>
      </c>
      <c r="B11" s="5" t="n">
        <v>728709</v>
      </c>
    </row>
    <row r="12" spans="1:2">
      <c r="A12" s="4" t="s">
        <v>321</v>
      </c>
    </row>
    <row r="13" spans="1:2">
      <c r="A13" s="4" t="s">
        <v>316</v>
      </c>
      <c r="B13" s="5" t="n">
        <v>60373011</v>
      </c>
    </row>
    <row r="14" spans="1:2">
      <c r="A14" s="4" t="s">
        <v>317</v>
      </c>
      <c r="B14" s="4" t="s">
        <v>85</v>
      </c>
    </row>
    <row r="15" spans="1:2">
      <c r="A15" s="4" t="s">
        <v>318</v>
      </c>
      <c r="B15" s="5" t="n">
        <v>69478</v>
      </c>
    </row>
    <row r="16" spans="1:2">
      <c r="A16" s="4" t="s">
        <v>319</v>
      </c>
      <c r="B16" s="5" t="n">
        <v>60442489</v>
      </c>
    </row>
    <row r="17" spans="1:2">
      <c r="A17" s="4" t="s">
        <v>322</v>
      </c>
    </row>
    <row r="18" spans="1:2">
      <c r="A18" s="4" t="s">
        <v>316</v>
      </c>
      <c r="B18" s="5" t="n">
        <v>39260344</v>
      </c>
    </row>
    <row r="19" spans="1:2">
      <c r="A19" s="4" t="s">
        <v>317</v>
      </c>
      <c r="B19" s="5" t="n">
        <v>75000</v>
      </c>
    </row>
    <row r="20" spans="1:2">
      <c r="A20" s="4" t="s">
        <v>318</v>
      </c>
      <c r="B20" s="5" t="n">
        <v>58192</v>
      </c>
    </row>
    <row r="21" spans="1:2">
      <c r="A21" s="4" t="s">
        <v>319</v>
      </c>
      <c r="B21" s="5" t="n">
        <v>39393536</v>
      </c>
    </row>
    <row r="22" spans="1:2">
      <c r="A22" s="4" t="s">
        <v>323</v>
      </c>
    </row>
    <row r="23" spans="1:2">
      <c r="A23" s="4" t="s">
        <v>316</v>
      </c>
      <c r="B23" s="5" t="n">
        <v>40528157</v>
      </c>
    </row>
    <row r="24" spans="1:2">
      <c r="A24" s="4" t="s">
        <v>317</v>
      </c>
      <c r="B24" s="5" t="n">
        <v>75000</v>
      </c>
    </row>
    <row r="25" spans="1:2">
      <c r="A25" s="4" t="s">
        <v>318</v>
      </c>
      <c r="B25" s="5" t="n">
        <v>70684</v>
      </c>
    </row>
    <row r="26" spans="1:2">
      <c r="A26" s="4" t="s">
        <v>319</v>
      </c>
      <c r="B26" s="6" t="n">
        <v>406738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4</v>
      </c>
      <c r="B1" s="2" t="s">
        <v>1</v>
      </c>
    </row>
    <row r="2" spans="1:6">
      <c r="B2" s="2" t="s">
        <v>2</v>
      </c>
      <c r="C2" s="2" t="s">
        <v>33</v>
      </c>
      <c r="D2" s="2" t="s">
        <v>246</v>
      </c>
      <c r="E2" s="2" t="s">
        <v>247</v>
      </c>
      <c r="F2" s="2" t="s">
        <v>248</v>
      </c>
    </row>
    <row r="3" spans="1:6">
      <c r="A3" s="4" t="s">
        <v>325</v>
      </c>
      <c r="B3" s="6" t="n">
        <v>3600000</v>
      </c>
      <c r="C3" s="6" t="n">
        <v>3600000</v>
      </c>
    </row>
    <row r="4" spans="1:6">
      <c r="A4" s="4" t="s">
        <v>326</v>
      </c>
    </row>
    <row r="5" spans="1:6">
      <c r="A5" s="4" t="s">
        <v>327</v>
      </c>
      <c r="B5" s="6" t="n">
        <v>7000000</v>
      </c>
    </row>
    <row r="6" spans="1:6">
      <c r="A6" s="4" t="s">
        <v>328</v>
      </c>
      <c r="B6" s="4" t="s">
        <v>329</v>
      </c>
    </row>
    <row r="7" spans="1:6">
      <c r="A7" s="4" t="s">
        <v>330</v>
      </c>
      <c r="B7" s="6" t="n">
        <v>7000000</v>
      </c>
    </row>
    <row r="8" spans="1:6">
      <c r="A8" s="4" t="s">
        <v>331</v>
      </c>
      <c r="B8" s="6" t="n">
        <v>5000000</v>
      </c>
    </row>
    <row r="9" spans="1:6">
      <c r="A9" s="4" t="s">
        <v>332</v>
      </c>
    </row>
    <row r="10" spans="1:6">
      <c r="A10" s="4" t="s">
        <v>333</v>
      </c>
      <c r="B10" s="4" t="s">
        <v>334</v>
      </c>
    </row>
    <row r="11" spans="1:6">
      <c r="A11" s="4" t="s">
        <v>335</v>
      </c>
    </row>
    <row r="12" spans="1:6">
      <c r="A12" s="4" t="s">
        <v>330</v>
      </c>
      <c r="B12" s="6" t="n">
        <v>100000</v>
      </c>
    </row>
    <row r="13" spans="1:6">
      <c r="A13" s="4" t="s">
        <v>336</v>
      </c>
    </row>
    <row r="14" spans="1:6">
      <c r="A14" s="4" t="s">
        <v>331</v>
      </c>
      <c r="B14" s="6" t="n">
        <v>5000000</v>
      </c>
    </row>
    <row r="15" spans="1:6">
      <c r="A15" s="4" t="s">
        <v>250</v>
      </c>
    </row>
    <row r="16" spans="1:6">
      <c r="A16" s="4" t="s">
        <v>337</v>
      </c>
      <c r="D16" s="5" t="n">
        <v>976753</v>
      </c>
      <c r="E16" s="5" t="n">
        <v>976753</v>
      </c>
      <c r="F16" s="5" t="n">
        <v>976753</v>
      </c>
    </row>
    <row r="17" spans="1:6">
      <c r="A17" s="4" t="s">
        <v>325</v>
      </c>
      <c r="D17" s="6" t="n">
        <v>500000</v>
      </c>
      <c r="E17" s="6" t="n">
        <v>500000</v>
      </c>
      <c r="F17" s="6" t="n">
        <v>500000</v>
      </c>
    </row>
    <row r="18" spans="1:6">
      <c r="A18" s="4" t="s">
        <v>338</v>
      </c>
    </row>
    <row r="19" spans="1:6">
      <c r="A19" s="4" t="s">
        <v>339</v>
      </c>
      <c r="B19" s="4" t="s">
        <v>272</v>
      </c>
    </row>
    <row r="20" spans="1:6">
      <c r="A20" s="4" t="s">
        <v>340</v>
      </c>
    </row>
    <row r="21" spans="1:6">
      <c r="A21" s="4" t="s">
        <v>337</v>
      </c>
      <c r="B21" s="5" t="n">
        <v>2930261</v>
      </c>
    </row>
    <row r="22" spans="1:6">
      <c r="A22" s="4" t="s">
        <v>325</v>
      </c>
      <c r="B22" s="6" t="n">
        <v>1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1</v>
      </c>
      <c r="B1" s="2" t="s">
        <v>72</v>
      </c>
      <c r="D1" s="2" t="s">
        <v>1</v>
      </c>
    </row>
    <row r="2" spans="1:5">
      <c r="B2" s="2" t="s">
        <v>2</v>
      </c>
      <c r="C2" s="2" t="s">
        <v>73</v>
      </c>
      <c r="D2" s="2" t="s">
        <v>2</v>
      </c>
      <c r="E2" s="2" t="s">
        <v>73</v>
      </c>
    </row>
    <row r="3" spans="1:5">
      <c r="A3" s="3" t="s">
        <v>173</v>
      </c>
    </row>
    <row r="4" spans="1:5">
      <c r="A4" s="4" t="s">
        <v>104</v>
      </c>
      <c r="B4" s="4" t="s">
        <v>85</v>
      </c>
      <c r="C4" s="4" t="s">
        <v>85</v>
      </c>
      <c r="D4" s="6" t="n">
        <v>27227</v>
      </c>
      <c r="E4" s="6" t="n">
        <v>40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745</v>
      </c>
      <c r="C4" s="6" t="n">
        <v>685</v>
      </c>
      <c r="D4" s="6" t="n">
        <v>1481</v>
      </c>
      <c r="E4" s="6" t="n">
        <v>1377</v>
      </c>
    </row>
    <row r="5" spans="1:5">
      <c r="A5" s="4" t="s">
        <v>76</v>
      </c>
      <c r="B5" s="5" t="n">
        <v>13331</v>
      </c>
      <c r="C5" s="5" t="n">
        <v>136160</v>
      </c>
      <c r="D5" s="5" t="n">
        <v>31216</v>
      </c>
      <c r="E5" s="5" t="n">
        <v>281023</v>
      </c>
    </row>
    <row r="6" spans="1:5">
      <c r="A6" s="4" t="s">
        <v>77</v>
      </c>
      <c r="B6" s="5" t="n">
        <v>891</v>
      </c>
      <c r="C6" s="5" t="n">
        <v>891</v>
      </c>
      <c r="D6" s="5" t="n">
        <v>1782</v>
      </c>
      <c r="E6" s="5" t="n">
        <v>1782</v>
      </c>
    </row>
    <row r="7" spans="1:5">
      <c r="A7" s="4" t="s">
        <v>78</v>
      </c>
      <c r="B7" s="5" t="n">
        <v>34951</v>
      </c>
      <c r="C7" s="5" t="n">
        <v>4152</v>
      </c>
      <c r="D7" s="5" t="n">
        <v>37781</v>
      </c>
      <c r="E7" s="5" t="n">
        <v>8937</v>
      </c>
    </row>
    <row r="8" spans="1:5">
      <c r="A8" s="4" t="s">
        <v>79</v>
      </c>
      <c r="B8" s="5" t="n">
        <v>65000</v>
      </c>
      <c r="C8" s="5" t="n">
        <v>90000</v>
      </c>
      <c r="D8" s="5" t="n">
        <v>155000</v>
      </c>
      <c r="E8" s="5" t="n">
        <v>120000</v>
      </c>
    </row>
    <row r="9" spans="1:5">
      <c r="A9" s="4" t="s">
        <v>80</v>
      </c>
      <c r="B9" s="5" t="n">
        <v>59857</v>
      </c>
      <c r="C9" s="5" t="n">
        <v>102952</v>
      </c>
      <c r="D9" s="5" t="n">
        <v>285787</v>
      </c>
      <c r="E9" s="5" t="n">
        <v>157713</v>
      </c>
    </row>
    <row r="10" spans="1:5">
      <c r="A10" s="4" t="s">
        <v>81</v>
      </c>
      <c r="B10" s="5" t="n">
        <v>104074</v>
      </c>
      <c r="C10" s="5" t="n">
        <v>76882</v>
      </c>
      <c r="D10" s="5" t="n">
        <v>217681</v>
      </c>
      <c r="E10" s="5" t="n">
        <v>137364</v>
      </c>
    </row>
    <row r="11" spans="1:5">
      <c r="A11" s="4" t="s">
        <v>82</v>
      </c>
      <c r="B11" s="5" t="n">
        <v>-278849</v>
      </c>
      <c r="C11" s="5" t="n">
        <v>-411722</v>
      </c>
      <c r="D11" s="5" t="n">
        <v>-730728</v>
      </c>
      <c r="E11" s="5" t="n">
        <v>-708196</v>
      </c>
    </row>
    <row r="12" spans="1:5">
      <c r="A12" s="4" t="s">
        <v>83</v>
      </c>
      <c r="B12" s="5" t="n">
        <v>-4325</v>
      </c>
      <c r="C12" s="5" t="n">
        <v>7980</v>
      </c>
      <c r="D12" s="5" t="n">
        <v>-3075</v>
      </c>
      <c r="E12" s="5" t="n">
        <v>6641</v>
      </c>
    </row>
    <row r="13" spans="1:5">
      <c r="A13" s="4" t="s">
        <v>84</v>
      </c>
      <c r="B13" s="4" t="s">
        <v>85</v>
      </c>
      <c r="C13" s="4" t="s">
        <v>85</v>
      </c>
      <c r="D13" s="5" t="n">
        <v>27227</v>
      </c>
      <c r="E13" s="5" t="n">
        <v>4058</v>
      </c>
    </row>
    <row r="14" spans="1:5">
      <c r="A14" s="4" t="s">
        <v>86</v>
      </c>
      <c r="B14" s="5" t="n">
        <v>219</v>
      </c>
      <c r="C14" s="5" t="n">
        <v>2717</v>
      </c>
      <c r="D14" s="5" t="n">
        <v>431</v>
      </c>
      <c r="E14" s="5" t="n">
        <v>13413</v>
      </c>
    </row>
    <row r="15" spans="1:5">
      <c r="A15" s="4" t="s">
        <v>87</v>
      </c>
      <c r="B15" s="5" t="n">
        <v>-69892</v>
      </c>
      <c r="C15" s="4" t="s">
        <v>85</v>
      </c>
      <c r="D15" s="5" t="n">
        <v>-123011</v>
      </c>
      <c r="E15" s="5" t="n">
        <v>-1531</v>
      </c>
    </row>
    <row r="16" spans="1:5">
      <c r="A16" s="4" t="s">
        <v>88</v>
      </c>
      <c r="B16" s="5" t="n">
        <v>-73998</v>
      </c>
      <c r="C16" s="5" t="n">
        <v>10697</v>
      </c>
      <c r="D16" s="5" t="n">
        <v>-98428</v>
      </c>
      <c r="E16" s="5" t="n">
        <v>22581</v>
      </c>
    </row>
    <row r="17" spans="1:5">
      <c r="A17" s="4" t="s">
        <v>89</v>
      </c>
      <c r="B17" s="6" t="n">
        <v>-352847</v>
      </c>
      <c r="C17" s="6" t="n">
        <v>-401025</v>
      </c>
      <c r="D17" s="6" t="n">
        <v>-829156</v>
      </c>
      <c r="E17" s="6" t="n">
        <v>-685615</v>
      </c>
    </row>
    <row r="18" spans="1:5">
      <c r="A18" s="4" t="s">
        <v>90</v>
      </c>
      <c r="B18" s="6" t="n">
        <v>0</v>
      </c>
      <c r="C18" s="6" t="n">
        <v>0</v>
      </c>
      <c r="D18" s="8" t="n">
        <v>-0.01</v>
      </c>
      <c r="E18" s="8" t="n">
        <v>-0.01</v>
      </c>
    </row>
    <row r="19" spans="1:5">
      <c r="A19" s="4" t="s">
        <v>91</v>
      </c>
      <c r="B19" s="5" t="n">
        <v>122571156</v>
      </c>
      <c r="C19" s="5" t="n">
        <v>119895069</v>
      </c>
      <c r="D19" s="5" t="n">
        <v>122554852</v>
      </c>
      <c r="E19" s="5" t="n">
        <v>119436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3</v>
      </c>
    </row>
    <row r="2" spans="1:3">
      <c r="A2" s="3" t="s">
        <v>173</v>
      </c>
    </row>
    <row r="3" spans="1:3">
      <c r="A3" s="4" t="s">
        <v>343</v>
      </c>
      <c r="B3" s="6" t="n">
        <v>1309389</v>
      </c>
      <c r="C3" s="6" t="n">
        <v>1093328</v>
      </c>
    </row>
    <row r="4" spans="1:3">
      <c r="A4" s="4" t="s">
        <v>344</v>
      </c>
      <c r="B4" s="5" t="n">
        <v>148898</v>
      </c>
      <c r="C4" s="5" t="n">
        <v>79274</v>
      </c>
    </row>
    <row r="5" spans="1:3">
      <c r="A5" s="4" t="s">
        <v>109</v>
      </c>
      <c r="B5" s="6" t="n">
        <v>1458287</v>
      </c>
      <c r="C5" s="6" t="n">
        <v>11726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5</v>
      </c>
      <c r="B1" s="2" t="s">
        <v>2</v>
      </c>
      <c r="C1" s="2" t="s">
        <v>33</v>
      </c>
    </row>
    <row r="2" spans="1:3">
      <c r="A2" s="4" t="s">
        <v>346</v>
      </c>
    </row>
    <row r="3" spans="1:3">
      <c r="A3" s="4" t="s">
        <v>347</v>
      </c>
      <c r="B3" s="4" t="s">
        <v>85</v>
      </c>
      <c r="C3" s="6" t="n">
        <v>30000</v>
      </c>
    </row>
    <row r="4" spans="1:3">
      <c r="A4" s="4" t="s">
        <v>348</v>
      </c>
    </row>
    <row r="5" spans="1:3">
      <c r="A5" s="4" t="s">
        <v>349</v>
      </c>
      <c r="B5" s="6" t="n">
        <v>57261</v>
      </c>
      <c r="C5" s="6" t="n">
        <v>572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3</v>
      </c>
    </row>
    <row r="2" spans="1:3">
      <c r="A2" s="4" t="s">
        <v>351</v>
      </c>
      <c r="B2" s="6" t="n">
        <v>58937</v>
      </c>
      <c r="C2" s="6" t="n">
        <v>12516</v>
      </c>
    </row>
    <row r="3" spans="1:3">
      <c r="A3" s="4" t="s">
        <v>352</v>
      </c>
      <c r="B3" s="6" t="n">
        <v>40354</v>
      </c>
      <c r="C3" s="6" t="n">
        <v>40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53</v>
      </c>
      <c r="B1" s="2" t="s">
        <v>1</v>
      </c>
    </row>
    <row r="2" spans="1:3">
      <c r="B2" s="2" t="s">
        <v>2</v>
      </c>
      <c r="C2" s="2" t="s">
        <v>33</v>
      </c>
    </row>
    <row r="3" spans="1:3">
      <c r="A3" s="3" t="s">
        <v>179</v>
      </c>
    </row>
    <row r="4" spans="1:3">
      <c r="A4" s="4" t="s">
        <v>354</v>
      </c>
      <c r="B4" s="6" t="n">
        <v>542822</v>
      </c>
      <c r="C4" s="6" t="n">
        <v>19942</v>
      </c>
    </row>
    <row r="5" spans="1:3">
      <c r="A5" s="4" t="s">
        <v>355</v>
      </c>
      <c r="B5" s="4" t="s">
        <v>329</v>
      </c>
    </row>
    <row r="6" spans="1:3">
      <c r="A6" s="4" t="s">
        <v>356</v>
      </c>
      <c r="B6"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40"/>
    <col customWidth="1" max="3" min="3" width="14"/>
  </cols>
  <sheetData>
    <row r="1" spans="1:3">
      <c r="A1" s="1" t="s">
        <v>358</v>
      </c>
      <c r="B1" s="2" t="s">
        <v>1</v>
      </c>
    </row>
    <row r="2" spans="1:3">
      <c r="B2" s="2" t="s">
        <v>2</v>
      </c>
      <c r="C2" s="2" t="s">
        <v>33</v>
      </c>
    </row>
    <row r="3" spans="1:3">
      <c r="A3" s="3" t="s">
        <v>179</v>
      </c>
    </row>
    <row r="4" spans="1:3">
      <c r="A4" s="4" t="s">
        <v>359</v>
      </c>
      <c r="B4" s="6" t="n">
        <v>858084</v>
      </c>
      <c r="C4" s="6" t="n">
        <v>500000</v>
      </c>
    </row>
    <row r="5" spans="1:3">
      <c r="A5" s="4" t="s">
        <v>360</v>
      </c>
      <c r="B5" s="4" t="s">
        <v>329</v>
      </c>
    </row>
    <row r="6" spans="1:3">
      <c r="A6" s="4" t="s">
        <v>361</v>
      </c>
      <c r="B6"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63</v>
      </c>
      <c r="B1" s="2" t="s">
        <v>2</v>
      </c>
      <c r="C1" s="2" t="s">
        <v>33</v>
      </c>
      <c r="D1" s="2" t="s">
        <v>364</v>
      </c>
    </row>
    <row r="2" spans="1:4">
      <c r="A2" s="3" t="s">
        <v>184</v>
      </c>
    </row>
    <row r="3" spans="1:4">
      <c r="A3" s="4" t="s">
        <v>365</v>
      </c>
      <c r="B3" s="6" t="n">
        <v>37610</v>
      </c>
      <c r="C3" s="6" t="n">
        <v>37970</v>
      </c>
    </row>
    <row r="4" spans="1:4">
      <c r="A4" s="4" t="s">
        <v>366</v>
      </c>
      <c r="B4" s="4" t="s">
        <v>367</v>
      </c>
    </row>
    <row r="5" spans="1:4">
      <c r="A5" s="4" t="s">
        <v>368</v>
      </c>
      <c r="B5" s="4" t="s">
        <v>329</v>
      </c>
    </row>
    <row r="6" spans="1:4">
      <c r="A6" s="4" t="s">
        <v>369</v>
      </c>
      <c r="B6" s="6" t="n">
        <v>31152</v>
      </c>
      <c r="C6" s="6" t="n">
        <v>29272</v>
      </c>
      <c r="D6" s="6" t="n">
        <v>283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0</v>
      </c>
      <c r="B1" s="2" t="s">
        <v>72</v>
      </c>
      <c r="D1" s="2" t="s">
        <v>1</v>
      </c>
      <c r="F1" s="2" t="s">
        <v>94</v>
      </c>
    </row>
    <row r="2" spans="1:6">
      <c r="B2" s="2" t="s">
        <v>2</v>
      </c>
      <c r="C2" s="2" t="s">
        <v>73</v>
      </c>
      <c r="D2" s="2" t="s">
        <v>2</v>
      </c>
      <c r="E2" s="2" t="s">
        <v>73</v>
      </c>
      <c r="F2" s="2" t="s">
        <v>33</v>
      </c>
    </row>
    <row r="3" spans="1:6">
      <c r="A3" s="3" t="s">
        <v>184</v>
      </c>
    </row>
    <row r="4" spans="1:6">
      <c r="A4" s="4" t="s">
        <v>371</v>
      </c>
      <c r="D4" s="6" t="n">
        <v>29272</v>
      </c>
      <c r="E4" s="6" t="n">
        <v>28352</v>
      </c>
      <c r="F4" s="6" t="n">
        <v>28352</v>
      </c>
    </row>
    <row r="5" spans="1:6">
      <c r="A5" s="4" t="s">
        <v>372</v>
      </c>
      <c r="D5" s="5" t="n">
        <v>399</v>
      </c>
      <c r="F5" s="5" t="n">
        <v>-1816</v>
      </c>
    </row>
    <row r="6" spans="1:6">
      <c r="A6" s="4" t="s">
        <v>373</v>
      </c>
      <c r="B6" s="6" t="n">
        <v>745</v>
      </c>
      <c r="C6" s="6" t="n">
        <v>685</v>
      </c>
      <c r="D6" s="5" t="n">
        <v>1481</v>
      </c>
      <c r="E6" s="6" t="n">
        <v>1377</v>
      </c>
      <c r="F6" s="5" t="n">
        <v>2736</v>
      </c>
    </row>
    <row r="7" spans="1:6">
      <c r="A7" s="4" t="s">
        <v>374</v>
      </c>
      <c r="B7" s="6" t="n">
        <v>31152</v>
      </c>
      <c r="D7" s="6" t="n">
        <v>31152</v>
      </c>
      <c r="F7" s="6" t="n">
        <v>292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23"/>
    <col customWidth="1" max="8" min="8" width="14"/>
    <col customWidth="1" max="9" min="9" width="16"/>
  </cols>
  <sheetData>
    <row r="1" spans="1:9">
      <c r="A1" s="1" t="s">
        <v>375</v>
      </c>
      <c r="B1" s="2" t="s">
        <v>93</v>
      </c>
      <c r="G1" s="2" t="s">
        <v>1</v>
      </c>
      <c r="I1" s="2" t="s">
        <v>94</v>
      </c>
    </row>
    <row r="2" spans="1:9">
      <c r="B2" s="2" t="s">
        <v>95</v>
      </c>
      <c r="C2" s="2" t="s">
        <v>264</v>
      </c>
      <c r="D2" s="2" t="s">
        <v>376</v>
      </c>
      <c r="E2" s="2" t="s">
        <v>265</v>
      </c>
      <c r="F2" s="2" t="s">
        <v>96</v>
      </c>
      <c r="G2" s="2" t="s">
        <v>2</v>
      </c>
      <c r="H2" s="2" t="s">
        <v>73</v>
      </c>
      <c r="I2" s="2" t="s">
        <v>33</v>
      </c>
    </row>
    <row r="3" spans="1:9">
      <c r="A3" s="4" t="s">
        <v>377</v>
      </c>
      <c r="B3" s="5" t="n">
        <v>500000</v>
      </c>
      <c r="C3" s="5" t="n">
        <v>300000</v>
      </c>
      <c r="E3" s="5" t="n">
        <v>1000000</v>
      </c>
      <c r="F3" s="5" t="n">
        <v>1273698</v>
      </c>
    </row>
    <row r="4" spans="1:9">
      <c r="A4" s="4" t="s">
        <v>378</v>
      </c>
      <c r="B4" s="5" t="n">
        <v>500000</v>
      </c>
      <c r="E4" s="5" t="n">
        <v>1000000</v>
      </c>
      <c r="F4" s="5" t="n">
        <v>1273698</v>
      </c>
    </row>
    <row r="5" spans="1:9">
      <c r="A5" s="4" t="s">
        <v>379</v>
      </c>
      <c r="B5" s="6" t="n">
        <v>200000</v>
      </c>
      <c r="E5" s="6" t="n">
        <v>400000</v>
      </c>
      <c r="F5" s="6" t="n">
        <v>509479</v>
      </c>
      <c r="G5" s="6" t="n">
        <v>186000</v>
      </c>
      <c r="H5" s="6" t="n">
        <v>909479</v>
      </c>
    </row>
    <row r="6" spans="1:9">
      <c r="A6" s="4" t="s">
        <v>380</v>
      </c>
      <c r="B6" s="6" t="n">
        <v>14000</v>
      </c>
    </row>
    <row r="7" spans="1:9">
      <c r="A7" s="4" t="s">
        <v>381</v>
      </c>
      <c r="C7" s="5" t="n">
        <v>300000</v>
      </c>
    </row>
    <row r="8" spans="1:9">
      <c r="A8" s="4" t="s">
        <v>382</v>
      </c>
      <c r="C8" s="6" t="n">
        <v>30000</v>
      </c>
    </row>
    <row r="9" spans="1:9">
      <c r="A9" s="4" t="s">
        <v>383</v>
      </c>
    </row>
    <row r="10" spans="1:9">
      <c r="A10" s="4" t="s">
        <v>384</v>
      </c>
      <c r="G10" s="4" t="s">
        <v>385</v>
      </c>
    </row>
    <row r="11" spans="1:9">
      <c r="A11" s="4" t="s">
        <v>386</v>
      </c>
      <c r="G11" s="8" t="n">
        <v>1.55</v>
      </c>
    </row>
    <row r="12" spans="1:9">
      <c r="A12" s="4" t="s">
        <v>387</v>
      </c>
    </row>
    <row r="13" spans="1:9">
      <c r="A13" s="4" t="s">
        <v>388</v>
      </c>
      <c r="G13" s="5" t="n">
        <v>9777115</v>
      </c>
    </row>
    <row r="14" spans="1:9">
      <c r="A14" s="4" t="s">
        <v>389</v>
      </c>
      <c r="G14" s="4" t="s">
        <v>390</v>
      </c>
    </row>
    <row r="15" spans="1:9">
      <c r="A15" s="4" t="s">
        <v>391</v>
      </c>
    </row>
    <row r="16" spans="1:9">
      <c r="A16" s="4" t="s">
        <v>377</v>
      </c>
      <c r="I16" s="5" t="n">
        <v>625000</v>
      </c>
    </row>
    <row r="17" spans="1:9">
      <c r="A17" s="4" t="s">
        <v>392</v>
      </c>
      <c r="I17" s="6" t="n">
        <v>1250000</v>
      </c>
    </row>
    <row r="18" spans="1:9">
      <c r="A18" s="4" t="s">
        <v>393</v>
      </c>
    </row>
    <row r="19" spans="1:9">
      <c r="A19" s="4" t="s">
        <v>394</v>
      </c>
      <c r="D19" s="5" t="n">
        <v>1000000</v>
      </c>
    </row>
    <row r="20" spans="1:9">
      <c r="A20" s="4" t="s">
        <v>395</v>
      </c>
      <c r="D20" s="6" t="n">
        <v>1800000</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94</v>
      </c>
    </row>
    <row r="2" spans="1:3">
      <c r="B2" s="2" t="s">
        <v>2</v>
      </c>
      <c r="C2" s="2" t="s">
        <v>33</v>
      </c>
    </row>
    <row r="3" spans="1:3">
      <c r="A3" s="4" t="s">
        <v>397</v>
      </c>
      <c r="B3" s="5" t="n">
        <v>750000</v>
      </c>
      <c r="C3" s="5" t="n">
        <v>3023698</v>
      </c>
    </row>
    <row r="4" spans="1:3">
      <c r="A4" s="4" t="s">
        <v>398</v>
      </c>
      <c r="B4" s="5" t="n">
        <v>-500000</v>
      </c>
      <c r="C4" s="5" t="n">
        <v>-2273698</v>
      </c>
    </row>
    <row r="5" spans="1:3">
      <c r="A5" s="4" t="s">
        <v>399</v>
      </c>
      <c r="B5" s="5" t="n">
        <v>250000</v>
      </c>
      <c r="C5" s="5" t="n">
        <v>750000</v>
      </c>
    </row>
    <row r="6" spans="1:3">
      <c r="A6" s="4" t="s">
        <v>400</v>
      </c>
      <c r="B6" s="8" t="n">
        <v>0.4</v>
      </c>
      <c r="C6" s="8" t="n">
        <v>0.4</v>
      </c>
    </row>
    <row r="7" spans="1:3">
      <c r="A7" s="4" t="s">
        <v>401</v>
      </c>
      <c r="B7" s="10" t="n">
        <v>0.4</v>
      </c>
      <c r="C7" s="10" t="n">
        <v>0.4</v>
      </c>
    </row>
    <row r="8" spans="1:3">
      <c r="A8" s="4" t="s">
        <v>402</v>
      </c>
      <c r="B8" s="8" t="n">
        <v>0.4</v>
      </c>
      <c r="C8" s="8"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403</v>
      </c>
      <c r="B1" s="2" t="s">
        <v>404</v>
      </c>
    </row>
    <row r="2" spans="1:3">
      <c r="A2" s="3" t="s">
        <v>187</v>
      </c>
    </row>
    <row r="3" spans="1:3">
      <c r="A3" s="4" t="s">
        <v>405</v>
      </c>
      <c r="B3" s="8" t="n">
        <v>0.4</v>
      </c>
      <c r="C3" s="4" t="s">
        <v>406</v>
      </c>
    </row>
    <row r="4" spans="1:3">
      <c r="A4" s="4" t="s">
        <v>407</v>
      </c>
      <c r="B4" s="5" t="n">
        <v>250000</v>
      </c>
    </row>
    <row r="5" spans="1:3">
      <c r="A5" s="4" t="s">
        <v>408</v>
      </c>
      <c r="B5" s="4" t="s">
        <v>409</v>
      </c>
    </row>
    <row r="6" spans="1:3"/>
    <row r="7" spans="1:3">
      <c r="A7" s="4" t="s">
        <v>406</v>
      </c>
      <c r="B7" s="4" t="s">
        <v>410</v>
      </c>
    </row>
  </sheetData>
  <mergeCells count="3">
    <mergeCell ref="B1:C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3"/>
    <col customWidth="1" max="6" min="6" width="14"/>
    <col customWidth="1" max="7" min="7" width="13"/>
    <col customWidth="1" max="8" min="8" width="15"/>
    <col customWidth="1" max="9" min="9" width="14"/>
    <col customWidth="1" max="10" min="10" width="16"/>
  </cols>
  <sheetData>
    <row r="1" spans="1:10">
      <c r="A1" s="1" t="s">
        <v>92</v>
      </c>
      <c r="B1" s="2" t="s">
        <v>93</v>
      </c>
      <c r="D1" s="2" t="s">
        <v>72</v>
      </c>
      <c r="H1" s="2" t="s">
        <v>1</v>
      </c>
      <c r="J1" s="2" t="s">
        <v>94</v>
      </c>
    </row>
    <row r="2" spans="1:10">
      <c r="B2" s="2" t="s">
        <v>95</v>
      </c>
      <c r="C2" s="2" t="s">
        <v>96</v>
      </c>
      <c r="D2" s="2" t="s">
        <v>2</v>
      </c>
      <c r="E2" s="2" t="s">
        <v>97</v>
      </c>
      <c r="F2" s="2" t="s">
        <v>73</v>
      </c>
      <c r="G2" s="2" t="s">
        <v>98</v>
      </c>
      <c r="H2" s="2" t="s">
        <v>2</v>
      </c>
      <c r="I2" s="2" t="s">
        <v>73</v>
      </c>
      <c r="J2" s="2" t="s">
        <v>33</v>
      </c>
    </row>
    <row r="3" spans="1:10">
      <c r="A3" s="3" t="s">
        <v>99</v>
      </c>
    </row>
    <row r="4" spans="1:10">
      <c r="A4" s="4" t="s">
        <v>100</v>
      </c>
      <c r="D4" s="6" t="n">
        <v>-352847</v>
      </c>
      <c r="E4" s="6" t="n">
        <v>-476309</v>
      </c>
      <c r="F4" s="6" t="n">
        <v>-401025</v>
      </c>
      <c r="G4" s="6" t="n">
        <v>-284590</v>
      </c>
      <c r="H4" s="6" t="n">
        <v>-829156</v>
      </c>
      <c r="I4" s="6" t="n">
        <v>-685615</v>
      </c>
    </row>
    <row r="5" spans="1:10">
      <c r="A5" s="3" t="s">
        <v>101</v>
      </c>
    </row>
    <row r="6" spans="1:10">
      <c r="A6" s="4" t="s">
        <v>102</v>
      </c>
      <c r="D6" s="5" t="n">
        <v>745</v>
      </c>
      <c r="F6" s="5" t="n">
        <v>685</v>
      </c>
      <c r="H6" s="5" t="n">
        <v>1481</v>
      </c>
      <c r="I6" s="5" t="n">
        <v>1377</v>
      </c>
      <c r="J6" s="6" t="n">
        <v>2736</v>
      </c>
    </row>
    <row r="7" spans="1:10">
      <c r="A7" s="4" t="s">
        <v>103</v>
      </c>
      <c r="H7" s="5" t="n">
        <v>1782</v>
      </c>
      <c r="I7" s="5" t="n">
        <v>1782</v>
      </c>
    </row>
    <row r="8" spans="1:10">
      <c r="A8" s="4" t="s">
        <v>104</v>
      </c>
      <c r="D8" s="4" t="s">
        <v>85</v>
      </c>
      <c r="F8" s="4" t="s">
        <v>85</v>
      </c>
      <c r="H8" s="5" t="n">
        <v>-27227</v>
      </c>
      <c r="I8" s="5" t="n">
        <v>-4058</v>
      </c>
    </row>
    <row r="9" spans="1:10">
      <c r="A9" s="4" t="s">
        <v>105</v>
      </c>
      <c r="H9" s="5" t="n">
        <v>431</v>
      </c>
      <c r="I9" s="5" t="n">
        <v>-13413</v>
      </c>
    </row>
    <row r="10" spans="1:10">
      <c r="A10" s="4" t="s">
        <v>87</v>
      </c>
      <c r="H10" s="5" t="n">
        <v>123011</v>
      </c>
      <c r="I10" s="5" t="n">
        <v>1508</v>
      </c>
    </row>
    <row r="11" spans="1:10">
      <c r="A11" s="4" t="s">
        <v>106</v>
      </c>
      <c r="H11" s="5" t="n">
        <v>-3960</v>
      </c>
      <c r="I11" s="5" t="n">
        <v>928</v>
      </c>
    </row>
    <row r="12" spans="1:10">
      <c r="A12" s="3" t="s">
        <v>107</v>
      </c>
    </row>
    <row r="13" spans="1:10">
      <c r="A13" s="4" t="s">
        <v>36</v>
      </c>
      <c r="H13" s="5" t="n">
        <v>3376</v>
      </c>
      <c r="I13" s="5" t="n">
        <v>-2114</v>
      </c>
    </row>
    <row r="14" spans="1:10">
      <c r="A14" s="4" t="s">
        <v>108</v>
      </c>
      <c r="H14" s="5" t="n">
        <v>8444</v>
      </c>
      <c r="I14" s="5" t="n">
        <v>-152537</v>
      </c>
    </row>
    <row r="15" spans="1:10">
      <c r="A15" s="4" t="s">
        <v>109</v>
      </c>
      <c r="H15" s="5" t="n">
        <v>44777</v>
      </c>
      <c r="I15" s="5" t="n">
        <v>183376</v>
      </c>
    </row>
    <row r="16" spans="1:10">
      <c r="A16" s="4" t="s">
        <v>110</v>
      </c>
      <c r="H16" s="5" t="n">
        <v>-677041</v>
      </c>
      <c r="I16" s="5" t="n">
        <v>-668766</v>
      </c>
    </row>
    <row r="17" spans="1:10">
      <c r="A17" s="3" t="s">
        <v>111</v>
      </c>
    </row>
    <row r="18" spans="1:10">
      <c r="A18" s="4" t="s">
        <v>112</v>
      </c>
      <c r="H18" s="5" t="n">
        <v>-162002</v>
      </c>
      <c r="I18" s="5" t="n">
        <v>-328867</v>
      </c>
    </row>
    <row r="19" spans="1:10">
      <c r="A19" s="4" t="s">
        <v>113</v>
      </c>
      <c r="H19" s="5" t="n">
        <v>-149900</v>
      </c>
      <c r="I19" s="4" t="s">
        <v>85</v>
      </c>
    </row>
    <row r="20" spans="1:10">
      <c r="A20" s="4" t="s">
        <v>114</v>
      </c>
      <c r="H20" s="5" t="n">
        <v>-311902</v>
      </c>
      <c r="I20" s="5" t="n">
        <v>-328867</v>
      </c>
    </row>
    <row r="21" spans="1:10">
      <c r="A21" s="3" t="s">
        <v>115</v>
      </c>
    </row>
    <row r="22" spans="1:10">
      <c r="A22" s="4" t="s">
        <v>116</v>
      </c>
      <c r="H22" s="4" t="s">
        <v>85</v>
      </c>
      <c r="I22" s="5" t="n">
        <v>1250000</v>
      </c>
    </row>
    <row r="23" spans="1:10">
      <c r="A23" s="4" t="s">
        <v>117</v>
      </c>
      <c r="B23" s="6" t="n">
        <v>200000</v>
      </c>
      <c r="C23" s="6" t="n">
        <v>509479</v>
      </c>
      <c r="H23" s="5" t="n">
        <v>186000</v>
      </c>
      <c r="I23" s="5" t="n">
        <v>909479</v>
      </c>
    </row>
    <row r="24" spans="1:10">
      <c r="A24" s="4" t="s">
        <v>118</v>
      </c>
      <c r="H24" s="4" t="s">
        <v>85</v>
      </c>
      <c r="I24" s="5" t="n">
        <v>200000</v>
      </c>
    </row>
    <row r="25" spans="1:10">
      <c r="A25" s="4" t="s">
        <v>119</v>
      </c>
      <c r="H25" s="5" t="n">
        <v>835000</v>
      </c>
      <c r="I25" s="4" t="s">
        <v>85</v>
      </c>
    </row>
    <row r="26" spans="1:10">
      <c r="A26" s="4" t="s">
        <v>120</v>
      </c>
      <c r="H26" s="5" t="n">
        <v>-46421</v>
      </c>
      <c r="I26" s="5" t="n">
        <v>-949321</v>
      </c>
    </row>
    <row r="27" spans="1:10">
      <c r="A27" s="4" t="s">
        <v>121</v>
      </c>
      <c r="H27" s="5" t="n">
        <v>974579</v>
      </c>
      <c r="I27" s="5" t="n">
        <v>1410158</v>
      </c>
    </row>
    <row r="28" spans="1:10">
      <c r="A28" s="4" t="s">
        <v>122</v>
      </c>
      <c r="H28" s="5" t="n">
        <v>-14364</v>
      </c>
      <c r="I28" s="5" t="n">
        <v>412525</v>
      </c>
    </row>
    <row r="29" spans="1:10">
      <c r="A29" s="4" t="s">
        <v>123</v>
      </c>
      <c r="B29" s="6" t="n">
        <v>35171</v>
      </c>
      <c r="C29" s="6" t="n">
        <v>176895</v>
      </c>
      <c r="E29" s="6" t="n">
        <v>35171</v>
      </c>
      <c r="G29" s="6" t="n">
        <v>176895</v>
      </c>
      <c r="H29" s="5" t="n">
        <v>35171</v>
      </c>
      <c r="I29" s="5" t="n">
        <v>176895</v>
      </c>
      <c r="J29" s="5" t="n">
        <v>176895</v>
      </c>
    </row>
    <row r="30" spans="1:10">
      <c r="A30" s="4" t="s">
        <v>124</v>
      </c>
      <c r="D30" s="6" t="n">
        <v>20807</v>
      </c>
      <c r="F30" s="6" t="n">
        <v>589420</v>
      </c>
      <c r="H30" s="5" t="n">
        <v>20807</v>
      </c>
      <c r="I30" s="5" t="n">
        <v>589420</v>
      </c>
      <c r="J30" s="6" t="n">
        <v>35171</v>
      </c>
    </row>
    <row r="31" spans="1:10">
      <c r="A31" s="3" t="s">
        <v>125</v>
      </c>
    </row>
    <row r="32" spans="1:10">
      <c r="A32" s="4" t="s">
        <v>126</v>
      </c>
      <c r="H32" s="5" t="n">
        <v>483068</v>
      </c>
      <c r="I32" s="5" t="n">
        <v>128820</v>
      </c>
    </row>
    <row r="33" spans="1:10">
      <c r="A33" s="4" t="s">
        <v>127</v>
      </c>
      <c r="H33" s="6" t="n">
        <v>497786</v>
      </c>
      <c r="I33" s="4" t="s">
        <v>85</v>
      </c>
    </row>
  </sheetData>
  <mergeCells count="4">
    <mergeCell ref="A1:A2"/>
    <mergeCell ref="B1:C1"/>
    <mergeCell ref="D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11</v>
      </c>
      <c r="B1" s="2" t="s">
        <v>1</v>
      </c>
      <c r="C1" s="2" t="s">
        <v>94</v>
      </c>
    </row>
    <row r="2" spans="1:3">
      <c r="B2" s="2" t="s">
        <v>2</v>
      </c>
      <c r="C2" s="2" t="s">
        <v>33</v>
      </c>
    </row>
    <row r="3" spans="1:3">
      <c r="A3" s="4" t="s">
        <v>412</v>
      </c>
      <c r="B3" s="5" t="n">
        <v>2000000</v>
      </c>
    </row>
    <row r="4" spans="1:3">
      <c r="A4" s="4" t="s">
        <v>383</v>
      </c>
    </row>
    <row r="5" spans="1:3">
      <c r="A5" s="4" t="s">
        <v>413</v>
      </c>
      <c r="B5" s="5" t="n">
        <v>2000000</v>
      </c>
      <c r="C5" s="5" t="n">
        <v>2300000</v>
      </c>
    </row>
    <row r="6" spans="1:3">
      <c r="A6" s="4" t="s">
        <v>414</v>
      </c>
      <c r="C6" s="5" t="n">
        <v>-300000</v>
      </c>
    </row>
    <row r="7" spans="1:3">
      <c r="A7" s="4" t="s">
        <v>412</v>
      </c>
      <c r="B7" s="5" t="n">
        <v>2000000</v>
      </c>
      <c r="C7" s="5" t="n">
        <v>2000000</v>
      </c>
    </row>
    <row r="8" spans="1:3">
      <c r="A8" s="4" t="s">
        <v>415</v>
      </c>
      <c r="B8" s="8" t="n">
        <v>0.1</v>
      </c>
      <c r="C8" s="8" t="n">
        <v>0.1</v>
      </c>
    </row>
    <row r="9" spans="1:3">
      <c r="A9" s="4" t="s">
        <v>416</v>
      </c>
      <c r="B9" s="4" t="s">
        <v>85</v>
      </c>
      <c r="C9" s="10" t="n">
        <v>0.1</v>
      </c>
    </row>
    <row r="10" spans="1:3">
      <c r="A10" s="4" t="s">
        <v>417</v>
      </c>
      <c r="B10" s="8" t="n">
        <v>0.1</v>
      </c>
      <c r="C10" s="8"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18</v>
      </c>
      <c r="B1" s="2" t="s">
        <v>1</v>
      </c>
    </row>
    <row r="2" spans="1:2">
      <c r="B2" s="2" t="s">
        <v>419</v>
      </c>
    </row>
    <row r="3" spans="1:2">
      <c r="A3" s="3" t="s">
        <v>187</v>
      </c>
    </row>
    <row r="4" spans="1:2">
      <c r="A4" s="4" t="s">
        <v>405</v>
      </c>
      <c r="B4" s="8" t="n">
        <v>0.1</v>
      </c>
    </row>
    <row r="5" spans="1:2">
      <c r="A5" s="4" t="s">
        <v>420</v>
      </c>
      <c r="B5" s="5" t="n">
        <v>2000000</v>
      </c>
    </row>
    <row r="6" spans="1:2">
      <c r="A6" s="4" t="s">
        <v>408</v>
      </c>
      <c r="B6" s="4" t="s">
        <v>421</v>
      </c>
    </row>
    <row r="7" spans="1:2">
      <c r="A7" s="4" t="s">
        <v>422</v>
      </c>
      <c r="B7" s="6" t="n">
        <v>29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3</v>
      </c>
      <c r="B1" s="2" t="s">
        <v>93</v>
      </c>
    </row>
    <row r="2" spans="1:3">
      <c r="B2" s="2" t="s">
        <v>424</v>
      </c>
      <c r="C2" s="2" t="s">
        <v>425</v>
      </c>
    </row>
    <row r="3" spans="1:3">
      <c r="A3" s="4" t="s">
        <v>426</v>
      </c>
    </row>
    <row r="4" spans="1:3">
      <c r="A4" s="4" t="s">
        <v>427</v>
      </c>
      <c r="B4" s="4" t="s">
        <v>272</v>
      </c>
      <c r="C4" s="4" t="s">
        <v>272</v>
      </c>
    </row>
    <row r="5" spans="1:3">
      <c r="A5" s="4" t="s">
        <v>428</v>
      </c>
      <c r="B5" s="6" t="n">
        <v>152306</v>
      </c>
    </row>
    <row r="6" spans="1:3">
      <c r="A6" s="4" t="s">
        <v>429</v>
      </c>
    </row>
    <row r="7" spans="1:3">
      <c r="A7" s="4" t="s">
        <v>430</v>
      </c>
      <c r="C7" s="6" t="n">
        <v>3000000</v>
      </c>
    </row>
    <row r="8" spans="1:3">
      <c r="A8" s="4" t="s">
        <v>428</v>
      </c>
      <c r="C8" s="5" t="n">
        <v>200000</v>
      </c>
    </row>
    <row r="9" spans="1:3">
      <c r="A9" s="4" t="s">
        <v>431</v>
      </c>
    </row>
    <row r="10" spans="1:3">
      <c r="A10" s="4" t="s">
        <v>428</v>
      </c>
      <c r="B10" s="6" t="n">
        <v>456082</v>
      </c>
    </row>
    <row r="11" spans="1:3">
      <c r="A11" s="4" t="s">
        <v>432</v>
      </c>
    </row>
    <row r="12" spans="1:3">
      <c r="A12" s="4" t="s">
        <v>428</v>
      </c>
      <c r="C12" s="6" t="n">
        <v>6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433</v>
      </c>
      <c r="B1" s="2" t="s">
        <v>315</v>
      </c>
    </row>
    <row r="2" spans="1:2">
      <c r="A2" s="4" t="s">
        <v>434</v>
      </c>
    </row>
    <row r="3" spans="1:2">
      <c r="A3" s="4" t="s">
        <v>435</v>
      </c>
      <c r="B3" s="6" t="n">
        <v>1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36</v>
      </c>
      <c r="B1" s="2" t="s">
        <v>1</v>
      </c>
    </row>
    <row r="2" spans="1:2">
      <c r="B2" s="2" t="s">
        <v>437</v>
      </c>
    </row>
    <row r="3" spans="1:2">
      <c r="A3" s="3" t="s">
        <v>195</v>
      </c>
    </row>
    <row r="4" spans="1:2">
      <c r="A4" s="4" t="s">
        <v>438</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9</v>
      </c>
      <c r="B1" s="2" t="s">
        <v>2</v>
      </c>
      <c r="C1" s="2" t="s">
        <v>33</v>
      </c>
    </row>
    <row r="2" spans="1:3">
      <c r="A2" s="4" t="s">
        <v>440</v>
      </c>
      <c r="B2" s="6" t="n">
        <v>43513</v>
      </c>
      <c r="C2" s="6" t="n">
        <v>43498</v>
      </c>
    </row>
    <row r="3" spans="1:3">
      <c r="A3" s="4" t="s">
        <v>441</v>
      </c>
      <c r="B3" s="5" t="n">
        <v>49308</v>
      </c>
      <c r="C3" s="5" t="n">
        <v>51090</v>
      </c>
    </row>
    <row r="4" spans="1:3">
      <c r="A4" s="4" t="s">
        <v>442</v>
      </c>
      <c r="B4" s="5" t="n">
        <v>141238575</v>
      </c>
      <c r="C4" s="5" t="n">
        <v>140881572</v>
      </c>
    </row>
    <row r="5" spans="1:3">
      <c r="A5" s="4" t="s">
        <v>46</v>
      </c>
      <c r="B5" s="5" t="n">
        <v>141331396</v>
      </c>
      <c r="C5" s="5" t="n">
        <v>140976160</v>
      </c>
    </row>
    <row r="6" spans="1:3">
      <c r="A6" s="4" t="s">
        <v>443</v>
      </c>
    </row>
    <row r="7" spans="1:3">
      <c r="A7" s="4" t="s">
        <v>440</v>
      </c>
      <c r="B7" s="5" t="n">
        <v>43513</v>
      </c>
      <c r="C7" s="5" t="n">
        <v>43498</v>
      </c>
    </row>
    <row r="8" spans="1:3">
      <c r="A8" s="4" t="s">
        <v>441</v>
      </c>
      <c r="B8" s="5" t="n">
        <v>49308</v>
      </c>
      <c r="C8" s="5" t="n">
        <v>51090</v>
      </c>
    </row>
    <row r="9" spans="1:3">
      <c r="A9" s="4" t="s">
        <v>442</v>
      </c>
      <c r="B9" s="5" t="n">
        <v>61171198</v>
      </c>
      <c r="C9" s="5" t="n">
        <v>61093071</v>
      </c>
    </row>
    <row r="10" spans="1:3">
      <c r="A10" s="4" t="s">
        <v>46</v>
      </c>
      <c r="B10" s="5" t="n">
        <v>61264019</v>
      </c>
      <c r="C10" s="5" t="n">
        <v>61187659</v>
      </c>
    </row>
    <row r="11" spans="1:3">
      <c r="A11" s="4" t="s">
        <v>444</v>
      </c>
    </row>
    <row r="12" spans="1:3">
      <c r="A12" s="4" t="s">
        <v>440</v>
      </c>
      <c r="B12" s="4" t="s">
        <v>85</v>
      </c>
      <c r="C12" s="4" t="s">
        <v>85</v>
      </c>
    </row>
    <row r="13" spans="1:3">
      <c r="A13" s="4" t="s">
        <v>441</v>
      </c>
      <c r="B13" s="4" t="s">
        <v>85</v>
      </c>
      <c r="C13" s="4" t="s">
        <v>85</v>
      </c>
    </row>
    <row r="14" spans="1:3">
      <c r="A14" s="4" t="s">
        <v>442</v>
      </c>
      <c r="B14" s="5" t="n">
        <v>80067377</v>
      </c>
      <c r="C14" s="5" t="n">
        <v>79788501</v>
      </c>
    </row>
    <row r="15" spans="1:3">
      <c r="A15" s="4" t="s">
        <v>46</v>
      </c>
      <c r="B15" s="6" t="n">
        <v>80067377</v>
      </c>
      <c r="C15" s="6" t="n">
        <v>797885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445</v>
      </c>
      <c r="B1" s="2" t="s">
        <v>446</v>
      </c>
    </row>
    <row r="2" spans="1:2">
      <c r="A2" s="4" t="s">
        <v>447</v>
      </c>
    </row>
    <row r="3" spans="1:2">
      <c r="A3" s="4" t="s">
        <v>448</v>
      </c>
      <c r="B3" s="6" t="n">
        <v>26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7"/>
    <col customWidth="1" max="5" min="5" width="40"/>
    <col customWidth="1" max="6" min="6" width="17"/>
    <col customWidth="1" max="7" min="7" width="46"/>
    <col customWidth="1" max="8" min="8" width="14"/>
  </cols>
  <sheetData>
    <row r="1" spans="1:8">
      <c r="A1" s="1" t="s">
        <v>128</v>
      </c>
      <c r="B1" s="2" t="s">
        <v>129</v>
      </c>
      <c r="C1" s="2" t="s">
        <v>130</v>
      </c>
      <c r="D1" s="2" t="s">
        <v>131</v>
      </c>
      <c r="E1" s="2" t="s">
        <v>132</v>
      </c>
      <c r="F1" s="2" t="s">
        <v>133</v>
      </c>
      <c r="G1" s="2" t="s">
        <v>134</v>
      </c>
      <c r="H1" s="2" t="s">
        <v>135</v>
      </c>
    </row>
    <row r="2" spans="1:8">
      <c r="A2" s="4" t="s">
        <v>136</v>
      </c>
      <c r="B2" s="6" t="n">
        <v>117873</v>
      </c>
      <c r="C2" s="6" t="n">
        <v>156556350</v>
      </c>
      <c r="D2" s="6" t="n">
        <v>5400000</v>
      </c>
      <c r="E2" s="6" t="n">
        <v>-200000</v>
      </c>
      <c r="F2" s="6" t="n">
        <v>-37522599</v>
      </c>
      <c r="G2" s="6" t="n">
        <v>-383257</v>
      </c>
      <c r="H2" s="6" t="n">
        <v>123968367</v>
      </c>
    </row>
    <row r="3" spans="1:8">
      <c r="A3" s="4" t="s">
        <v>137</v>
      </c>
      <c r="B3" s="5" t="n">
        <v>117872458</v>
      </c>
    </row>
    <row r="4" spans="1:8">
      <c r="A4" s="4" t="s">
        <v>138</v>
      </c>
      <c r="B4" s="6" t="n">
        <v>25</v>
      </c>
      <c r="C4" s="5" t="n">
        <v>49975</v>
      </c>
      <c r="D4" s="4" t="s">
        <v>85</v>
      </c>
      <c r="E4" s="4" t="s">
        <v>85</v>
      </c>
      <c r="F4" s="4" t="s">
        <v>85</v>
      </c>
      <c r="G4" s="4" t="s">
        <v>85</v>
      </c>
      <c r="H4" s="5" t="n">
        <v>50000</v>
      </c>
    </row>
    <row r="5" spans="1:8">
      <c r="A5" s="4" t="s">
        <v>139</v>
      </c>
      <c r="B5" s="5" t="n">
        <v>25000</v>
      </c>
    </row>
    <row r="6" spans="1:8">
      <c r="A6" s="4" t="s">
        <v>140</v>
      </c>
      <c r="B6" s="6" t="n">
        <v>1272</v>
      </c>
      <c r="C6" s="5" t="n">
        <v>508207</v>
      </c>
      <c r="D6" s="4" t="s">
        <v>85</v>
      </c>
      <c r="E6" s="4" t="s">
        <v>85</v>
      </c>
      <c r="F6" s="4" t="s">
        <v>85</v>
      </c>
      <c r="G6" s="4" t="s">
        <v>85</v>
      </c>
      <c r="H6" s="5" t="n">
        <v>509479</v>
      </c>
    </row>
    <row r="7" spans="1:8">
      <c r="A7" s="4" t="s">
        <v>141</v>
      </c>
      <c r="B7" s="5" t="n">
        <v>1273698</v>
      </c>
    </row>
    <row r="8" spans="1:8">
      <c r="A8" s="4" t="s">
        <v>142</v>
      </c>
      <c r="B8" s="4" t="s">
        <v>85</v>
      </c>
      <c r="C8" s="4" t="s">
        <v>85</v>
      </c>
      <c r="D8" s="4" t="s">
        <v>85</v>
      </c>
      <c r="E8" s="5" t="n">
        <v>200000</v>
      </c>
      <c r="F8" s="4" t="s">
        <v>85</v>
      </c>
      <c r="G8" s="4" t="s">
        <v>85</v>
      </c>
      <c r="H8" s="5" t="n">
        <v>200000</v>
      </c>
    </row>
    <row r="9" spans="1:8">
      <c r="A9" s="4" t="s">
        <v>100</v>
      </c>
      <c r="B9" s="4" t="s">
        <v>85</v>
      </c>
      <c r="C9" s="4" t="s">
        <v>85</v>
      </c>
      <c r="D9" s="4" t="s">
        <v>85</v>
      </c>
      <c r="E9" s="4" t="s">
        <v>85</v>
      </c>
      <c r="F9" s="5" t="n">
        <v>-284590</v>
      </c>
      <c r="G9" s="4" t="s">
        <v>85</v>
      </c>
      <c r="H9" s="5" t="n">
        <v>-284590</v>
      </c>
    </row>
    <row r="10" spans="1:8">
      <c r="A10" s="4" t="s">
        <v>143</v>
      </c>
      <c r="B10" s="6" t="n">
        <v>119170</v>
      </c>
      <c r="C10" s="5" t="n">
        <v>157114532</v>
      </c>
      <c r="D10" s="5" t="n">
        <v>5400000</v>
      </c>
      <c r="E10" s="4" t="s">
        <v>85</v>
      </c>
      <c r="F10" s="5" t="n">
        <v>-37807189</v>
      </c>
      <c r="G10" s="5" t="n">
        <v>-383257</v>
      </c>
      <c r="H10" s="5" t="n">
        <v>124443256</v>
      </c>
    </row>
    <row r="11" spans="1:8">
      <c r="A11" s="4" t="s">
        <v>144</v>
      </c>
      <c r="B11" s="5" t="n">
        <v>119171156</v>
      </c>
    </row>
    <row r="12" spans="1:8">
      <c r="A12" s="4" t="s">
        <v>136</v>
      </c>
      <c r="B12" s="6" t="n">
        <v>117873</v>
      </c>
      <c r="C12" s="5" t="n">
        <v>156556350</v>
      </c>
      <c r="D12" s="5" t="n">
        <v>5400000</v>
      </c>
      <c r="E12" s="5" t="n">
        <v>-200000</v>
      </c>
      <c r="F12" s="5" t="n">
        <v>-37522599</v>
      </c>
      <c r="G12" s="5" t="n">
        <v>-383257</v>
      </c>
      <c r="H12" s="5" t="n">
        <v>123968367</v>
      </c>
    </row>
    <row r="13" spans="1:8">
      <c r="A13" s="4" t="s">
        <v>137</v>
      </c>
      <c r="B13" s="5" t="n">
        <v>117872458</v>
      </c>
    </row>
    <row r="14" spans="1:8">
      <c r="A14" s="4" t="s">
        <v>100</v>
      </c>
      <c r="H14" s="5" t="n">
        <v>-685615</v>
      </c>
    </row>
    <row r="15" spans="1:8">
      <c r="A15" s="4" t="s">
        <v>145</v>
      </c>
      <c r="B15" s="6" t="n">
        <v>120770</v>
      </c>
      <c r="C15" s="5" t="n">
        <v>158712932</v>
      </c>
      <c r="D15" s="5" t="n">
        <v>5400000</v>
      </c>
      <c r="E15" s="4" t="s">
        <v>85</v>
      </c>
      <c r="F15" s="5" t="n">
        <v>-38208214</v>
      </c>
      <c r="G15" s="5" t="n">
        <v>-383257</v>
      </c>
      <c r="H15" s="5" t="n">
        <v>125642231</v>
      </c>
    </row>
    <row r="16" spans="1:8">
      <c r="A16" s="4" t="s">
        <v>146</v>
      </c>
      <c r="B16" s="5" t="n">
        <v>120771156</v>
      </c>
    </row>
    <row r="17" spans="1:8">
      <c r="A17" s="4" t="s">
        <v>136</v>
      </c>
      <c r="B17" s="6" t="n">
        <v>117873</v>
      </c>
      <c r="C17" s="5" t="n">
        <v>156556350</v>
      </c>
      <c r="D17" s="5" t="n">
        <v>5400000</v>
      </c>
      <c r="E17" s="5" t="n">
        <v>-200000</v>
      </c>
      <c r="F17" s="5" t="n">
        <v>-37522599</v>
      </c>
      <c r="G17" s="5" t="n">
        <v>-383257</v>
      </c>
      <c r="H17" s="5" t="n">
        <v>123968367</v>
      </c>
    </row>
    <row r="18" spans="1:8">
      <c r="A18" s="4" t="s">
        <v>137</v>
      </c>
      <c r="B18" s="5" t="n">
        <v>117872458</v>
      </c>
    </row>
    <row r="19" spans="1:8">
      <c r="A19" s="4" t="s">
        <v>147</v>
      </c>
      <c r="B19" s="6" t="n">
        <v>122070</v>
      </c>
      <c r="C19" s="5" t="n">
        <v>160533964</v>
      </c>
      <c r="D19" s="5" t="n">
        <v>3600000</v>
      </c>
      <c r="E19" s="4" t="s">
        <v>85</v>
      </c>
      <c r="F19" s="5" t="n">
        <v>-39072069</v>
      </c>
      <c r="G19" s="5" t="n">
        <v>-383257</v>
      </c>
      <c r="H19" s="5" t="n">
        <v>124800708</v>
      </c>
    </row>
    <row r="20" spans="1:8">
      <c r="A20" s="4" t="s">
        <v>148</v>
      </c>
      <c r="B20" s="5" t="n">
        <v>122071156</v>
      </c>
    </row>
    <row r="21" spans="1:8">
      <c r="A21" s="4" t="s">
        <v>143</v>
      </c>
      <c r="B21" s="6" t="n">
        <v>119170</v>
      </c>
      <c r="C21" s="5" t="n">
        <v>157114532</v>
      </c>
      <c r="D21" s="5" t="n">
        <v>5400000</v>
      </c>
      <c r="E21" s="4" t="s">
        <v>85</v>
      </c>
      <c r="F21" s="5" t="n">
        <v>-37807189</v>
      </c>
      <c r="G21" s="5" t="n">
        <v>-383257</v>
      </c>
      <c r="H21" s="5" t="n">
        <v>124443256</v>
      </c>
    </row>
    <row r="22" spans="1:8">
      <c r="A22" s="4" t="s">
        <v>144</v>
      </c>
      <c r="B22" s="5" t="n">
        <v>119171156</v>
      </c>
    </row>
    <row r="23" spans="1:8">
      <c r="A23" s="4" t="s">
        <v>138</v>
      </c>
      <c r="B23" s="6" t="n">
        <v>600</v>
      </c>
      <c r="C23" s="5" t="n">
        <v>1199400</v>
      </c>
      <c r="D23" s="4" t="s">
        <v>85</v>
      </c>
      <c r="E23" s="4" t="s">
        <v>85</v>
      </c>
      <c r="F23" s="4" t="s">
        <v>85</v>
      </c>
      <c r="G23" s="4" t="s">
        <v>85</v>
      </c>
      <c r="H23" s="5" t="n">
        <v>1200000</v>
      </c>
    </row>
    <row r="24" spans="1:8">
      <c r="A24" s="4" t="s">
        <v>139</v>
      </c>
      <c r="B24" s="5" t="n">
        <v>600000</v>
      </c>
    </row>
    <row r="25" spans="1:8">
      <c r="A25" s="4" t="s">
        <v>140</v>
      </c>
      <c r="B25" s="6" t="n">
        <v>1000</v>
      </c>
      <c r="C25" s="5" t="n">
        <v>399000</v>
      </c>
      <c r="D25" s="4" t="s">
        <v>85</v>
      </c>
      <c r="E25" s="4" t="s">
        <v>85</v>
      </c>
      <c r="F25" s="4" t="s">
        <v>85</v>
      </c>
      <c r="G25" s="4" t="s">
        <v>85</v>
      </c>
      <c r="H25" s="5" t="n">
        <v>400000</v>
      </c>
    </row>
    <row r="26" spans="1:8">
      <c r="A26" s="4" t="s">
        <v>141</v>
      </c>
      <c r="B26" s="5" t="n">
        <v>1000000</v>
      </c>
    </row>
    <row r="27" spans="1:8">
      <c r="A27" s="4" t="s">
        <v>100</v>
      </c>
      <c r="B27" s="4" t="s">
        <v>85</v>
      </c>
      <c r="C27" s="4" t="s">
        <v>85</v>
      </c>
      <c r="D27" s="4" t="s">
        <v>85</v>
      </c>
      <c r="E27" s="4" t="s">
        <v>85</v>
      </c>
      <c r="F27" s="5" t="n">
        <v>-401025</v>
      </c>
      <c r="G27" s="4" t="s">
        <v>85</v>
      </c>
      <c r="H27" s="5" t="n">
        <v>-401025</v>
      </c>
    </row>
    <row r="28" spans="1:8">
      <c r="A28" s="4" t="s">
        <v>145</v>
      </c>
      <c r="B28" s="6" t="n">
        <v>120770</v>
      </c>
      <c r="C28" s="5" t="n">
        <v>158712932</v>
      </c>
      <c r="D28" s="5" t="n">
        <v>5400000</v>
      </c>
      <c r="E28" s="4" t="s">
        <v>85</v>
      </c>
      <c r="F28" s="5" t="n">
        <v>-38208214</v>
      </c>
      <c r="G28" s="5" t="n">
        <v>-383257</v>
      </c>
      <c r="H28" s="5" t="n">
        <v>125642231</v>
      </c>
    </row>
    <row r="29" spans="1:8">
      <c r="A29" s="4" t="s">
        <v>146</v>
      </c>
      <c r="B29" s="5" t="n">
        <v>120771156</v>
      </c>
    </row>
    <row r="30" spans="1:8">
      <c r="A30" s="4" t="s">
        <v>147</v>
      </c>
      <c r="B30" s="6" t="n">
        <v>122070</v>
      </c>
      <c r="C30" s="5" t="n">
        <v>160533964</v>
      </c>
      <c r="D30" s="5" t="n">
        <v>3600000</v>
      </c>
      <c r="E30" s="4" t="s">
        <v>85</v>
      </c>
      <c r="F30" s="5" t="n">
        <v>-39072069</v>
      </c>
      <c r="G30" s="5" t="n">
        <v>-383257</v>
      </c>
      <c r="H30" s="5" t="n">
        <v>124800708</v>
      </c>
    </row>
    <row r="31" spans="1:8">
      <c r="A31" s="4" t="s">
        <v>148</v>
      </c>
      <c r="B31" s="5" t="n">
        <v>122071156</v>
      </c>
    </row>
    <row r="32" spans="1:8">
      <c r="A32" s="4" t="s">
        <v>140</v>
      </c>
      <c r="B32" s="6" t="n">
        <v>500</v>
      </c>
      <c r="C32" s="5" t="n">
        <v>199500</v>
      </c>
      <c r="D32" s="4" t="s">
        <v>85</v>
      </c>
      <c r="E32" s="4" t="s">
        <v>85</v>
      </c>
      <c r="F32" s="4" t="s">
        <v>85</v>
      </c>
      <c r="G32" s="4" t="s">
        <v>85</v>
      </c>
      <c r="H32" s="5" t="n">
        <v>200000</v>
      </c>
    </row>
    <row r="33" spans="1:8">
      <c r="A33" s="4" t="s">
        <v>141</v>
      </c>
      <c r="B33" s="5" t="n">
        <v>500000</v>
      </c>
    </row>
    <row r="34" spans="1:8">
      <c r="A34" s="4" t="s">
        <v>149</v>
      </c>
      <c r="B34" s="4" t="s">
        <v>85</v>
      </c>
      <c r="C34" s="5" t="n">
        <v>-14000</v>
      </c>
      <c r="D34" s="4" t="s">
        <v>85</v>
      </c>
      <c r="E34" s="4" t="s">
        <v>85</v>
      </c>
      <c r="F34" s="4" t="s">
        <v>85</v>
      </c>
      <c r="G34" s="4" t="s">
        <v>85</v>
      </c>
      <c r="H34" s="5" t="n">
        <v>-14000</v>
      </c>
    </row>
    <row r="35" spans="1:8">
      <c r="A35" s="4" t="s">
        <v>100</v>
      </c>
      <c r="B35" s="4" t="s">
        <v>85</v>
      </c>
      <c r="C35" s="4" t="s">
        <v>85</v>
      </c>
      <c r="D35" s="4" t="s">
        <v>85</v>
      </c>
      <c r="E35" s="4" t="s">
        <v>85</v>
      </c>
      <c r="F35" s="5" t="n">
        <v>-476309</v>
      </c>
      <c r="G35" s="4" t="s">
        <v>85</v>
      </c>
      <c r="H35" s="5" t="n">
        <v>-476309</v>
      </c>
    </row>
    <row r="36" spans="1:8">
      <c r="A36" s="4" t="s">
        <v>150</v>
      </c>
      <c r="B36" s="6" t="n">
        <v>122570</v>
      </c>
      <c r="C36" s="5" t="n">
        <v>160719464</v>
      </c>
      <c r="D36" s="5" t="n">
        <v>3600000</v>
      </c>
      <c r="E36" s="4" t="s">
        <v>85</v>
      </c>
      <c r="F36" s="5" t="n">
        <v>-39548378</v>
      </c>
      <c r="G36" s="5" t="n">
        <v>-383257</v>
      </c>
      <c r="H36" s="5" t="n">
        <v>124510399</v>
      </c>
    </row>
    <row r="37" spans="1:8">
      <c r="A37" s="4" t="s">
        <v>151</v>
      </c>
      <c r="B37" s="5" t="n">
        <v>122571156</v>
      </c>
    </row>
    <row r="38" spans="1:8">
      <c r="A38" s="4" t="s">
        <v>147</v>
      </c>
      <c r="B38" s="6" t="n">
        <v>122070</v>
      </c>
      <c r="C38" s="5" t="n">
        <v>160533964</v>
      </c>
      <c r="D38" s="5" t="n">
        <v>3600000</v>
      </c>
      <c r="E38" s="4" t="s">
        <v>85</v>
      </c>
      <c r="F38" s="5" t="n">
        <v>-39072069</v>
      </c>
      <c r="G38" s="5" t="n">
        <v>-383257</v>
      </c>
      <c r="H38" s="5" t="n">
        <v>124800708</v>
      </c>
    </row>
    <row r="39" spans="1:8">
      <c r="A39" s="4" t="s">
        <v>148</v>
      </c>
      <c r="B39" s="5" t="n">
        <v>122071156</v>
      </c>
    </row>
    <row r="40" spans="1:8">
      <c r="A40" s="4" t="s">
        <v>100</v>
      </c>
      <c r="H40" s="5" t="n">
        <v>-829156</v>
      </c>
    </row>
    <row r="41" spans="1:8">
      <c r="A41" s="4" t="s">
        <v>152</v>
      </c>
      <c r="B41" s="6" t="n">
        <v>122570</v>
      </c>
      <c r="C41" s="5" t="n">
        <v>160719464</v>
      </c>
      <c r="D41" s="5" t="n">
        <v>3600000</v>
      </c>
      <c r="E41" s="4" t="s">
        <v>85</v>
      </c>
      <c r="F41" s="5" t="n">
        <v>-39901225</v>
      </c>
      <c r="G41" s="5" t="n">
        <v>-383257</v>
      </c>
      <c r="H41" s="5" t="n">
        <v>124157552</v>
      </c>
    </row>
    <row r="42" spans="1:8">
      <c r="A42" s="4" t="s">
        <v>153</v>
      </c>
      <c r="B42" s="5" t="n">
        <v>122571156</v>
      </c>
    </row>
    <row r="43" spans="1:8">
      <c r="A43" s="4" t="s">
        <v>150</v>
      </c>
      <c r="B43" s="6" t="n">
        <v>122570</v>
      </c>
      <c r="C43" s="5" t="n">
        <v>160719464</v>
      </c>
      <c r="D43" s="5" t="n">
        <v>3600000</v>
      </c>
      <c r="E43" s="4" t="s">
        <v>85</v>
      </c>
      <c r="F43" s="5" t="n">
        <v>-39548378</v>
      </c>
      <c r="G43" s="5" t="n">
        <v>-383257</v>
      </c>
      <c r="H43" s="5" t="n">
        <v>124510399</v>
      </c>
    </row>
    <row r="44" spans="1:8">
      <c r="A44" s="4" t="s">
        <v>151</v>
      </c>
      <c r="B44" s="5" t="n">
        <v>122571156</v>
      </c>
    </row>
    <row r="45" spans="1:8">
      <c r="A45" s="4" t="s">
        <v>100</v>
      </c>
      <c r="B45" s="4" t="s">
        <v>85</v>
      </c>
      <c r="C45" s="4" t="s">
        <v>85</v>
      </c>
      <c r="D45" s="4" t="s">
        <v>85</v>
      </c>
      <c r="E45" s="4" t="s">
        <v>85</v>
      </c>
      <c r="F45" s="5" t="n">
        <v>-352847</v>
      </c>
      <c r="G45" s="4" t="s">
        <v>85</v>
      </c>
      <c r="H45" s="5" t="n">
        <v>-352847</v>
      </c>
    </row>
    <row r="46" spans="1:8">
      <c r="A46" s="4" t="s">
        <v>152</v>
      </c>
      <c r="B46" s="6" t="n">
        <v>122570</v>
      </c>
      <c r="C46" s="6" t="n">
        <v>160719464</v>
      </c>
      <c r="D46" s="6" t="n">
        <v>3600000</v>
      </c>
      <c r="E46" s="4" t="s">
        <v>85</v>
      </c>
      <c r="F46" s="6" t="n">
        <v>-39901225</v>
      </c>
      <c r="G46" s="6" t="n">
        <v>-383257</v>
      </c>
      <c r="H46" s="6" t="n">
        <v>124157552</v>
      </c>
    </row>
    <row r="47" spans="1:8">
      <c r="A47" s="4" t="s">
        <v>153</v>
      </c>
      <c r="B47" s="5" t="n">
        <v>122571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3:58:36Z</dcterms:created>
  <dcterms:modified xmlns:dcterms="http://purl.org/dc/terms/" xmlns:xsi="http://www.w3.org/2001/XMLSchema-instance" xsi:type="dcterms:W3CDTF">2019-10-30T13:58:36Z</dcterms:modified>
</cp:coreProperties>
</file>